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LOSS PER SHARE" sheetId="9" state="visible" r:id="rId9"/>
    <sheet xmlns:r="http://schemas.openxmlformats.org/officeDocument/2006/relationships" name="STOCKHOLDERS' DEFICIT" sheetId="10" state="visible" r:id="rId10"/>
    <sheet xmlns:r="http://schemas.openxmlformats.org/officeDocument/2006/relationships" name="RESTRUCTURING, ACQUISITION, INT"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CONCENTRATION OF RISK"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UMMARY OF SIGNIFICANT ACCOUN_2" sheetId="17" state="visible" r:id="rId17"/>
    <sheet xmlns:r="http://schemas.openxmlformats.org/officeDocument/2006/relationships" name="BASIS OF PRESENTATION (Tables)"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LOSS PER SHARE (Tables)" sheetId="21" state="visible" r:id="rId21"/>
    <sheet xmlns:r="http://schemas.openxmlformats.org/officeDocument/2006/relationships" name="STOCKHOLDERS' DEFICIT (Tables)" sheetId="22" state="visible" r:id="rId22"/>
    <sheet xmlns:r="http://schemas.openxmlformats.org/officeDocument/2006/relationships" name="RESTRUCTURING, ACQUISITION, I_2"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BASIS OF PRESENT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Details)" sheetId="29" state="visible" r:id="rId29"/>
    <sheet xmlns:r="http://schemas.openxmlformats.org/officeDocument/2006/relationships" name="LOSS PER SHARE (Details)" sheetId="30" state="visible" r:id="rId30"/>
    <sheet xmlns:r="http://schemas.openxmlformats.org/officeDocument/2006/relationships" name="STOCKHOLDERS' DEFICIT - Carryin" sheetId="31" state="visible" r:id="rId31"/>
    <sheet xmlns:r="http://schemas.openxmlformats.org/officeDocument/2006/relationships" name="STOCKHOLDERS' DEFICIT - Activit" sheetId="32" state="visible" r:id="rId32"/>
    <sheet xmlns:r="http://schemas.openxmlformats.org/officeDocument/2006/relationships" name="STOCKHOLDERS' DEFICIT - 2017 Wa" sheetId="33" state="visible" r:id="rId33"/>
    <sheet xmlns:r="http://schemas.openxmlformats.org/officeDocument/2006/relationships" name="RESTRUCTURING, ACQUISITION, I_3" sheetId="34" state="visible" r:id="rId34"/>
    <sheet xmlns:r="http://schemas.openxmlformats.org/officeDocument/2006/relationships" name="DEBT - Summary of Long-term Deb" sheetId="35" state="visible" r:id="rId35"/>
    <sheet xmlns:r="http://schemas.openxmlformats.org/officeDocument/2006/relationships" name="DEBT - Additional Information (" sheetId="36" state="visible" r:id="rId36"/>
    <sheet xmlns:r="http://schemas.openxmlformats.org/officeDocument/2006/relationships" name="DEBT - Carrying and Estimated F" sheetId="37" state="visible" r:id="rId37"/>
    <sheet xmlns:r="http://schemas.openxmlformats.org/officeDocument/2006/relationships" name="CONCENTRATION OF RISK (Details)" sheetId="38" state="visible" r:id="rId38"/>
    <sheet xmlns:r="http://schemas.openxmlformats.org/officeDocument/2006/relationships" name="INCOME TAXES - Schedule of Fede" sheetId="39" state="visible" r:id="rId39"/>
    <sheet xmlns:r="http://schemas.openxmlformats.org/officeDocument/2006/relationships" name="INCOME TAXES - Reconciliation o" sheetId="40" state="visible" r:id="rId40"/>
    <sheet xmlns:r="http://schemas.openxmlformats.org/officeDocument/2006/relationships" name="INCOME TAXES - Additional Infor" sheetId="41" state="visible" r:id="rId41"/>
    <sheet xmlns:r="http://schemas.openxmlformats.org/officeDocument/2006/relationships" name="STOCK-BASED COMPENSATION (Detai" sheetId="42" state="visible" r:id="rId42"/>
  </sheets>
  <definedNames/>
  <calcPr calcId="124519" fullCalcOnLoad="1"/>
</workbook>
</file>

<file path=xl/sharedStrings.xml><?xml version="1.0" encoding="utf-8"?>
<sst xmlns="http://schemas.openxmlformats.org/spreadsheetml/2006/main" uniqueCount="417">
  <si>
    <t>Document and Entity Information - shares</t>
  </si>
  <si>
    <t>9 Months Ended</t>
  </si>
  <si>
    <t>Sep. 30, 2018</t>
  </si>
  <si>
    <t>Nov. 06, 2018</t>
  </si>
  <si>
    <t>Document Entity Information [Abstract]</t>
  </si>
  <si>
    <t>Entity Registrant Name</t>
  </si>
  <si>
    <t>BioScrip,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DENSED CONSOLIDATED BALANCE SHEETS - USD ($) $ in Thousands</t>
  </si>
  <si>
    <t>Dec. 31, 2017</t>
  </si>
  <si>
    <t>Current assets</t>
  </si>
  <si>
    <t>Cash and cash equivalents</t>
  </si>
  <si>
    <t>Restricted cash</t>
  </si>
  <si>
    <t>Accounts receivable, net of allowance for doubtful accounts of $0 and $37,912 as of September 30, 2018 and December 31, 2017, respectively</t>
  </si>
  <si>
    <t>Inventory</t>
  </si>
  <si>
    <t>Prepaid expenses and other current assets</t>
  </si>
  <si>
    <t>Total current assets</t>
  </si>
  <si>
    <t>Property and equipment, net of accumulated depreciation of $97,788 and $88,298 as of September 30, 2018 and December 31, 2017, respectively</t>
  </si>
  <si>
    <t>Goodwill</t>
  </si>
  <si>
    <t>Intangible assets, net of accumulated amortization of $47,120 and $40,436 as of September 30, 2018 and December 31, 2017, respectively</t>
  </si>
  <si>
    <t>Deferred taxes</t>
  </si>
  <si>
    <t>Other non-current assets</t>
  </si>
  <si>
    <t>Total assets</t>
  </si>
  <si>
    <t>Current liabilities</t>
  </si>
  <si>
    <t>Current portion of long-term debt</t>
  </si>
  <si>
    <t>Accounts payable</t>
  </si>
  <si>
    <t>Amounts due to plan sponsors</t>
  </si>
  <si>
    <t>Accrued interest</t>
  </si>
  <si>
    <t>Accrued expenses and other current liabilities</t>
  </si>
  <si>
    <t>Total current liabilities</t>
  </si>
  <si>
    <t>Long-term debt, net of current portion</t>
  </si>
  <si>
    <t>Other non-current liabilities</t>
  </si>
  <si>
    <t>Total liabilities</t>
  </si>
  <si>
    <t>Stockholders’ deficit</t>
  </si>
  <si>
    <t>Preferred stock, $.0001 par value; 5,000,000 shares authorized; no shares issued and outstanding as of September 30, 2018 and December 31, 2017, respectively</t>
  </si>
  <si>
    <t>Common stock, $.0001 par value; 250,000,000 shares authorized; 128,064,145 and 127,634,012 shares issued and outstanding as of September 30, 2018 and December 31, 2017, respectively</t>
  </si>
  <si>
    <t>Treasury stock, 287,248 and 5,106 shares outstanding, at cost, as of September 30, 2018 and December 31, 2017, respectively</t>
  </si>
  <si>
    <t>Additional paid-in capital</t>
  </si>
  <si>
    <t>Accumulated deficit</t>
  </si>
  <si>
    <t>Total stockholders’ deficit</t>
  </si>
  <si>
    <t>Total liabilities and stockholders’ deficit</t>
  </si>
  <si>
    <t>Series A convertible preferred stock, $.0001 par value; 825,000 shares authorized; 21,630 and 21,645 shares issued and outstanding as of September 30, 2018 and December 31, 2017, respectively; and $3,172 and $2,916 liquidation preference as of September 30, 2018 and December 31, 2017, respectively</t>
  </si>
  <si>
    <t>Convertible preferred stock</t>
  </si>
  <si>
    <t>Series C convertible preferred stock, $.0001 par value; 625,000 shares authorized; 614,177 shares issued and outstanding as of September 30, 2018 and December 31, 2017; and $92,038 and $84,555 liquidation preference as of September 30, 2018 and December 31, 2017, respectively</t>
  </si>
  <si>
    <t>CONDENSED CONSOLIDATED BALANCE SHEETS (Parenthetical) - USD ($)</t>
  </si>
  <si>
    <t>Allowance for doubtful account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Series A Preferred Stock</t>
  </si>
  <si>
    <t>Convertible preferred stock series, par value (in dollars per share)</t>
  </si>
  <si>
    <t>Convertible preferred stock series, shares authorized (in shares)</t>
  </si>
  <si>
    <t>Convertible preferred stock series, shares issued (in shares)</t>
  </si>
  <si>
    <t>Convertible preferred stock series, shares outstanding (in shares)</t>
  </si>
  <si>
    <t>Convertible preferred stock series, liquidation preference</t>
  </si>
  <si>
    <t>Series C Preferred Stock</t>
  </si>
  <si>
    <t>UNAUDITED CONDENSED CONSOLIDATED STATEMENTS OF OPERATIONS - USD ($) shares in Thousands, $ in Thousands</t>
  </si>
  <si>
    <t>3 Months Ended</t>
  </si>
  <si>
    <t>Sep. 30, 2017</t>
  </si>
  <si>
    <t>Income Statement [Abstract]</t>
  </si>
  <si>
    <t>Net revenue</t>
  </si>
  <si>
    <t>Cost of revenue (excluding depreciation expense)</t>
  </si>
  <si>
    <t>Gross profit</t>
  </si>
  <si>
    <t>Other operating expenses</t>
  </si>
  <si>
    <t>Bad debt expense</t>
  </si>
  <si>
    <t>General and administrative expenses</t>
  </si>
  <si>
    <t>Restructuring, acquisition, integration, and other expenses</t>
  </si>
  <si>
    <t>Change in fair value of equity linked liabilities</t>
  </si>
  <si>
    <t>Depreciation and amortization expense</t>
  </si>
  <si>
    <t>Interest expense</t>
  </si>
  <si>
    <t>Loss on extinguishment of debt</t>
  </si>
  <si>
    <t>Loss (gain) on dispositions</t>
  </si>
  <si>
    <t>Loss from continuing operations, before income taxes</t>
  </si>
  <si>
    <t>Income tax expense</t>
  </si>
  <si>
    <t>Loss from continuing operations, net of income taxes</t>
  </si>
  <si>
    <t>Income (loss) from discontinued operations, net of income taxes</t>
  </si>
  <si>
    <t>Net loss</t>
  </si>
  <si>
    <t>Accrued dividends on preferred stock</t>
  </si>
  <si>
    <t>Loss attributable to common stockholders</t>
  </si>
  <si>
    <t>Loss per common share:</t>
  </si>
  <si>
    <t>Loss from continuing operations, basic and diluted (in dollars per share)</t>
  </si>
  <si>
    <t>Loss from discontinued operations, basic and diluted (in dollars per share)</t>
  </si>
  <si>
    <t>Loss per common share, basic and diluted (in dollars per share)</t>
  </si>
  <si>
    <t>Weighted average common shares outstanding, basic and diluted (in shares)</t>
  </si>
  <si>
    <t>UNAUDITED CONDENSED CONSOLIDATED STATEMENTS OF CASH FLOWS - USD ($) $ in Thousands</t>
  </si>
  <si>
    <t>Cash flows from operating activities:</t>
  </si>
  <si>
    <t>Less: Loss from discontinued operations, net of income taxes</t>
  </si>
  <si>
    <t>Adjustments to reconcile loss from continuing operations, net of income taxes to net cash used in operating activities:</t>
  </si>
  <si>
    <t>Depreciation and amortization</t>
  </si>
  <si>
    <t>Amortization of deferred financing costs and debt discount</t>
  </si>
  <si>
    <t>Change in deferred income taxes</t>
  </si>
  <si>
    <t>Stock-based compensation</t>
  </si>
  <si>
    <t>Paid-in-kind interest capitalized as principal on Second Lien Note Facility</t>
  </si>
  <si>
    <t>Changes in assets and liabilities:</t>
  </si>
  <si>
    <t>Accounts receivable</t>
  </si>
  <si>
    <t>Prepaid expenses and other assets</t>
  </si>
  <si>
    <t>Accrued expenses and other liabiliti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Net cash used in investing activities</t>
  </si>
  <si>
    <t>Cash flows from financing activities:</t>
  </si>
  <si>
    <t>Proceeds from priming credit agreement, net of issuance costs</t>
  </si>
  <si>
    <t>Fees attributable to extinguishment of debt</t>
  </si>
  <si>
    <t>Net proceeds from issuance of equity, net of issuance costs</t>
  </si>
  <si>
    <t>Borrowings on long-term debt, net of expenses</t>
  </si>
  <si>
    <t>Borrowings on revolving credit facility</t>
  </si>
  <si>
    <t>Repayments on revolving credit facility</t>
  </si>
  <si>
    <t>Principal payments of long-term debt</t>
  </si>
  <si>
    <t>Repayments of capital leases</t>
  </si>
  <si>
    <t>Net activity from exercises of employee stock awards</t>
  </si>
  <si>
    <t>Net cash provided by financing activities</t>
  </si>
  <si>
    <t>Net change in cash, cash equivalents, and restricted cash</t>
  </si>
  <si>
    <t>Cash, cash equivalents and restricted cash - beginning of period</t>
  </si>
  <si>
    <t>Cash, cash equivalents and restricted cash - end of period</t>
  </si>
  <si>
    <t>DISCLOSURE OF CASH FLOW INFORMATION:</t>
  </si>
  <si>
    <t>Cash paid during the period for interest</t>
  </si>
  <si>
    <t>Cash paid during the period for income taxes</t>
  </si>
  <si>
    <t>DISCLOSURE OF NON-CASH INVESTING AND FINANCING ACTIVITIES:</t>
  </si>
  <si>
    <t>Entry into capital lease</t>
  </si>
  <si>
    <t>BASIS OF PRESENTATION</t>
  </si>
  <si>
    <t>Organization, Consolidation and Presentation of Financial Statements [Abstract]</t>
  </si>
  <si>
    <t>Basis of Presentation</t>
  </si>
  <si>
    <t>BASIS OF PRESENTATION We are a national provider of infusion solutions with nearly 70 service locations around the U.S. We partner with physicians, hospital systems, skilled nursing facilities, and healthcare payors to provide patients with access to post-acute care services. We are committed to bringing customer-focused healthcare infusion therapy services into the home or alternate site setting. By collaborating with the full spectrum of healthcare professionals and the patient, we aim to provide cost-effective care that is driven by clinical excellence, customer service and values that promote positive outcomes and an enhanced quality of life for those whom we serve. We operate in one segment, Infusion Services, and accordingly, we do not present disaggregated segment information. 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7 (the “Annual Report”) filed with the U.S. Securities and Exchange Commission (“SEC”).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interim periods presented require management to make estimates and assumptions that affect the amounts reported in the financial statements and accompanying notes and are not necessarily indicative of the results that may be expected for the full year. The Unaudited Consolidated Financial Statements include the accounts of the Company and its wholly-owned subsidiaries. All significant intercompany accounts and transactions have been eliminated in consolidation. Reclassifications Prior period financial statement amounts have been reclassified to conform to current period presentation. Immaterial Error Correction During the fourth quarter of 2017, the Company determined that certain prior period balances contained errors, predominantly due to a failure to appropriately account for and resolve transactions specific to suspense and clearing accounts. Management evaluated the materiality of the errors quantitatively and qualitatively, and concluded that they were not material to the financial statements of any period presented, but has elected to correct them in the accompanying prior period consolidated financial statements. The following tables set forth the effect these corrections had on the Company’s unaudited consolidated statements of operations for the three and nine months ended ended September 30, 2017 : Three Months Ended Nine Months Ended Previously Reported Corrections Revised Previously Reported Corrections Revised Net revenue $ 198,692 $ — $ 198,692 $ 634,608 $ — $ 634,608 Gross profit 67,176 (613 ) 66,563 201,070 (2,022 ) 199,048 Total Operating Expenses 66,345 (144 ) 66,201 221,128 (497 ) 220,631 Interest expense 13,175 185 13,360 38,635 14 38,649 Loss from continuing operations, net of income taxes (12,404 ) (654 ) (13,058 ) (60,090 ) (1,538 ) (61,628 ) Income (loss) from discontinued operations, net of income taxes (113 ) 179 66 (1,053 ) 447 (606 ) Net loss $ (12,517 ) $ (475 ) $ (12,992 ) $ (61,143 ) $ (1,091 ) $ (62,234 ) Certain amounts disclosed in the accompanying notes to the financial statements have been revised to reflect the corrections.</t>
  </si>
  <si>
    <t>SUMMARY OF SIGNIFICANT ACCOUNTING POLICIES</t>
  </si>
  <si>
    <t>Accounting Policies [Abstract]</t>
  </si>
  <si>
    <t>Significant Accounting Policies</t>
  </si>
  <si>
    <t>SUMMARY OF SIGNIFICANT ACCOUNTING POLICIES Cash and Cash Equivalents and Restricted Cash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or in accordance with the governing agreement. Restricted cash balances expected to become unrestricted during the next twelve months are recorded as current assets. As of September 30, 2018 , the Company had a restricted cash balance, in a money market account, of $ 4.3 million to cash collateralize outstanding letters of credit. Collectability of Accounts Receivable 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September 30, 2018 December 31, 2017 0 - 180 days Over 180 days Total 0 - 180 days Over 180 days Total Government $ 12,555 $ 3,028 $ 15,583 $ 20,602 $ 10,082 $ 30,684 Commercial 80,508 10,825 91,333 63,767 18,779 82,546 Patient 1,922 4,790 6,712 2,577 7,627 10,204 Gross accounts receivable $ 94,985 $ 18,643 113,628 $ 86,946 $ 36,488 123,434 Allowance for doubtful accounts — (37,912 ) Net accounts receivable $ 113,628 $ 85,522 Recent Accounting Pronouncements In August 2018, the Financial Accounting Standards Board (“FASB”) issued Accounting Standards Update (“ASU”) 2018-15 — Internal Use Software. ASU 2018-15 aligns the requirements for capitalization of implementation costs related to hosted software with the existing internal-use software guidance. The effective date for ASU 2018-15 is for annual and interim periods beginning after December 15, 2019. Early adoption is permitted. The adoption of this standard is not expected to have a material impact on the Company’s consolidated financial statements. In August 2018, the FASB issued ASU 2018-13— Fair Value Measurement (Topic 820): Disclosure Framework— Changes to the Disclosure Requirements for Fair Value Measurements . ASU 2018-13 modifies fair value measurement disclosure requirements. The effective date for ASU 2018-13 is for annual and interim periods beginning after December 15, 2019. Early adoption is permitted. The adoption of this standard is not expected to have a material impact on the Company’s disclosures to the consolidated financial statements. In May 2014, the FASB issued ASU 2014-09— Revenue from Contracts with Customers (Topic 606) .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The Company did not elect early adoption and applied the modified retrospective approach upon adoption which results in application of the new guidance only to contracts that are not completed at the adoption date and does not require adjustment of prior reporting periods. Assessment of the new guidance did not result in an opening retained earnings adjustment, but did result in the adjustment of accounts receivable as the allowance for doubtful accounts was eliminated upon implementation. Pursuant to the requirements of Topic 606, the transaction price to be recognized as revenue is estimated based upon the amount of cash ultimately expected to be collected. Therefore, amounts expected to be written off are reflected in the amount of revenue recognized upon fulfillment of the performance obligation. The new standard resulted in the recognition of amounts previously reported as bad debt expense as a reduction to revenue upon implementation; see Note 3 - Revenue. In July 2017, the FASB issued ASU 2017-11— Earnings Per Share (Topic 260), Distinguishing Liabilities From Equity (Topic 480) ,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effective date for ASU 2017-11 is for annual or any interim periods beginning after December 15, 2018. Early adoption is permitted. The adoption of this standard is not expected to have a material impact on the Company’s consolidated financial statements. In May 2017, the FASB issued ASU 2017-09— Compensation–Stock Compensation (Topic 718): Scope of Modification Accounting . ASU 2017-09 mod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any interim periods beginning after December 15, 2017. The Company adopted this ASU effective January 1, 2018. The adoption of this standard did not materially impact the Company’s consolidated financial statement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for ASU 2016-18 is for annual or any interim periods beginning after December 15, 2017. The Company adopted this ASU effective January 1, 2018. The adoption of this standard did not materially impact the Company’s consolidated financial statements. In August 2016, the FASB issued ASU 2016-15— Statement of Cash Flows (Topic 230): Classification of Certain Cash Receipts and Cash Payments .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adopted this ASU effective January 1, 2018. The adoption of this standard did not materially impact the Company’s consolidated financial statements. In February 2016, the FASB issued ASU 2016-02— Leases (Topic 842) ,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In January 2018, the FASB issued an additional amendment that provides a practical expedient giving companies the option to not evaluate existing or expired land easements that were not previously accounted for as leases under the current leases guidance. The amendment in the update is effective for fiscal years beginning after December 15, 2018 and interim periods within those fiscal years. In July 2018, the FASB issued an additional amendment, ASU 2018-11, which provides a new, optional transition method and provides lessors a practical expedient for separating lease and non-lease components. In July 2018, the FASB additionally issued ASU 2018-1— Codification Improvements to Topic 842, Leases , which clarifies and correct errors in ASC 842. The effective date for the amendments issued is the same as the effective date of ASC 842. Although early adoption is permitted, the Company plans to adopt the guidance on January 1, 2019. Topic 842 requires the recognition and measurement of leases at the beginning of the earliest comparative period presented in the financial statements, using a modified retrospective approach, with an option to apply the transition provisions of the new guidance at the adoption date without adjusting the comparative periods presented. The Company is evaluating the effect of adoption of the updated standard on its consolidated financial statements.</t>
  </si>
  <si>
    <t>REVENUE</t>
  </si>
  <si>
    <t>Revenue from Contract with Customer [Abstract]</t>
  </si>
  <si>
    <t>Revenue</t>
  </si>
  <si>
    <t>REVENUE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restated and continue to be reported in accordance with accounting standards in effect for those periods. Infusion Revenues The Company generates revenue principally through the provision of infusion services to provide clinical management services and the delivery of cost effective prescription medications. Prescription drugs are dispensed either through a pharmacy participating in the Company’s pharmacy network or a pharmacy owned by the Company. Fee-for-service agreements include pharmacy agreements, under which we dispense prescription medications through the Company’s pharmacy facilities. The Company provides a variety of therapies to patients. For infusion-related therapies, the Company frequently provides multiple deliverables of drugs and related nursing services. After applying the criteria from Topic 606, the Company concluded that multiple performance obligations exist in its contracts with its customers. Revenue is allocated to each performance obligation based on relative standalone price, determined based on reimbursement rates established in the third party payor contracts. Drug revenue is recognized at the time the drug is shipped, and nursing revenue is recognized on the date of service. Revenue Recognition Topic 606 requires an entity to recognize revenue to depict the transfer of goods or services to customers in an amount that reflects the consideration that it expects to be entitled to in exchange for those goods or services. Topic 606 requires application of a five-step model to determine when to recognize revenue and at what amount. The revenue standard applies to all contracts with customers and revenues are to be recognized when control of the promised goods or services is transferred to the Company’s patients in an amount that reflects consideration expected to be received in exchange for those goods or services. The following table presents our revenues at amounts initially recognized for each associated payor class for the three and nine months ended September 30, 2018 (in millions). Sales and usage-based taxes are excluded from revenues. Three Months Ended September 30, 2018 Nine Months Ended September 30, 2018 Commercial $ 139,077 $ 431,869 Government 39,498 88,437 Patient 2,387 5,029 Total Revenue $ 180,962 $ 525,335 Absent implementation of Topic 606, the Company would have reported revenue of $186.7 million and $541.9 million , gross profit of $71.6 million and $197.5 million , and bad debt expense of $5.7 million and $16.5 million for the three and nine months ended September 30, 2018 , respectively; and allowance for doubtful accounts of $42.9 million at September 30, 2018 . Contract Assets and Liabilities In accordance with Topic 606, contract assets are to be recognized when an entity has the right to receive consideration in exchange for goods or services that have been transferred to a customer when that right is conditional on something other than the passage of time. The Company does not recognize contract assets as the right to receive consideration is unconditional in accordance with the passage of time criteria. Also in accordance with Topic 606, contract liabilities are to be recognized when an entity is obligated to transfer goods or services for which consideration has already been received. The Company does not receive consideration prior to the transfer of goods or services and, therefore, does not recognize contract liabilities. Significant Judgments The Company determines implicit price concessions based on historical collection experience using a portfolio approach. The Company determines the transaction price based on gross charges for services provided, reduced by contractual adjustments based on contractual agreements and historical experience. Pursuant to the requirements of Topic 606, the transaction price to be recognized as revenue is estimated based upon the amount of cash ultimately expected to be collected. Therefore, amounts expected to be written off are reflected in the amount of revenue recognized upon fulfillment of the performance obligation as an implicit price concession. The Company elected a practical expedient to expense sales commissions when incurred as the amortization period associated therewith is generally one year or less and the total paid is representative of less than 1.0% of total revenue. These costs are recorded in other operating expenses.</t>
  </si>
  <si>
    <t>LOSS PER SHARE</t>
  </si>
  <si>
    <t>Earnings Per Share [Abstract]</t>
  </si>
  <si>
    <t>Loss Per Share</t>
  </si>
  <si>
    <t>LOSS PER SHARE The Company presents basic and diluted loss per share for its common stock, par value $0.0001 per share (“Common Stock”). Basic loss per share is calculated by dividing the net loss attributable to common stockholders of the Company by the weighted average number of shares of Common Stock outstanding during the period. Diluted loss per share is determined by adjusting the profit or loss attributable to stockholders and the weighted average number of shares of Common Stock outstanding adjusted for the effects of all dilutive potential common shares comprised of options granted, unvested restricted stock, stock appreciation rights, warrants and Series A and Series C Preferred Stock (as defined below). Potential Common Stock equivalents that have been issued by the Company related to outstanding stock options, unvested restricted stock and warrants are determined using the treasury stock method, while potential common shares related to Series A and Series C Preferred Stock are determined using the “if converted” method. The Company's Series A Convertible Preferred Stock, par value $0.0001 per share (the “Series A Preferred Stock”), and Series C Convertible Preferred Stock, par value $0.0001 per share (the “Series C Preferred Stock” and, together with the Series A Preferred Stock, the “Preferred Stock”), is considered a participating security, which means the security may participate in undistributed earnings with Common Stock. The holders of the Preferred Stock would be entitled to share in dividends, on an as-converted basis, if the holders of Common Stock were to receive dividends. The Company is required to use the two-class method when computing loss per share when it has a security that qualifies as a participating security. The two-class method is an earnings allocation formula that determines los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oss per share for the Company’s Common Stock is computed using the more dilutive of the two-class method or the if-converted method. The following table sets forth the computation of basic and diluted loss per common share (in thousands, except for per share amounts): Three Months Ended Nine Months Ended 2018 2017 2018 2017 Numerator: Loss from continuing operations, net of income taxes $ (8,103 ) $ (13,058 ) $ (36,212 ) $ (61,629 ) Income (Loss) from discontinued operations, net of income taxes (71 ) 66 (118 ) (606 ) Net loss $ (8,174 ) $ (12,992 ) $ (36,330 ) $ (62,235 ) Dividends on preferred stock (2,861 ) (2,569 ) (8,272 ) (7,435 ) Loss attributable to common stockholders $ (11,035 ) $ (15,561 ) $ (44,602 ) $ (69,670 ) Denominator - Basic and Diluted: Weighted average common shares outstanding 127,528 127,488 127,893 122,519 Loss per Common Share: Loss from continuing operations, basic and diluted $ (0.09 ) $ (0.12 ) $ (0.35 ) $ (0.56 ) Loss from discontinued operations, basic and diluted — — — (0.01 ) Loss per common share, basic and diluted $ (0.09 ) $ (0.12 ) $ (0.35 ) $ (0.57 ) The loss attributable to common stockholders is used as the basis of determining whether the inclusion of common stock equivalents would be anti-dilutive. Accordingly, the computation of diluted shares for the three and nine months ended September 30, 2018 and 2017 excludes the effect of shares that would be issued in connection with the PIPE Transaction, the Rights Offering, 2017 Warrants (see Note 5 - Stockholders’ Deficit), stock options, and restricted stock awards, as their inclusion would be anti-dilutive to loss attributable to common stockholders.</t>
  </si>
  <si>
    <t>STOCKHOLDERS' DEFICIT</t>
  </si>
  <si>
    <t>Equity [Abstract]</t>
  </si>
  <si>
    <t>Stockholders' Deficit</t>
  </si>
  <si>
    <t>STOCKHOLDERS’ DEFICIT Carrying Value of Series A Preferred Stock As of September 30, 2018 , the carrying value of Series A Preferred Stock included accrued dividends at 11.5% and discount accretion from the date of issuance. Dividends and discount accretion totaled $0.2 million and $0.1 million , respectively, for the nine months ended September 30, 2018 and were recorded as a reduction to additional paid-in capital. The following table sets forth the activity recorded during the nine months ended September 30, 2018 related to the Series A Preferred Stock (in thousands): Series A Preferred Stock carrying value at December 31, 2017 $ 2,827 Dividends and discount accretion through September 30, 2018 1 299 Series A Preferred Stock carrying value September 30, 2018 $ 3,126 1 Dividends recorded reflect the increase in the Liquidation Preference associated with unpaid dividends. Carrying Value of Series C Preferred Stock As of September 30, 2018 , the carrying value of Series C Preferred Stock included accrued dividends at 11.5% and discount accretion from the date of issuance. Dividends and discount accretion totaled $7.5 million and $0.5 million , respectively, for the nine months ended September 30, 2018 and were recorded as a reduction to additional paid-in capital. The following table sets forth the activity recorded during the nine months ended September 30, 2018 related to the Series C Preferred Stock (in thousands): Series C Preferred Stock carrying value at December 31, 2017 $ 79,252 Dividends and discount accretion through September 30, 2018 1 7,973 Series C Preferred Stock carrying value September 30, 2018 $ 87,225 1 Dividends recorded reflect the increase in the Liquidation Preference associated with unpaid dividends. As of September 30, 2018 , the Liquidation Preference of the Series A Preferred Stock and Series C Preferred Stock was $3.2 million and $92.0 million , respectively. 2017 Warrants In connection with the Second Lien Note Facility (as defined below), the Company also issued warrants (the “2017 Warrants”) to the purchasers of the Second Lien Notes (as defined below) pursuant to a Warrant Purchase Agreement dated as of June 29, 2017 (the “Warrant Purchase Agreement”). The 2017 Warrants entitle the purchasers of the Warrants to purchase shares of Common Stock, representing at the time of any exercise of the 2017 Warrants an equivalent number of shares equal to 4.99% of the Common Stock of the Company on a fully diluted basis, subject to the terms of the Warrant Agreement governing the Warrants, dated as of June 29, 2017 (the “Warrant Agreement”); provided, however, the Warrants may not be converted to the extent that, after giving effect to such conversion, the holders of the 2017 Warrants would beneficially own, in the aggregate, in excess of (i) 19.99% of the shares of Common Stock outstanding as of June 29, 2017 (the “Closing Date”) minus (ii) the shares of Common Stock that were sold pursuant to the Second Quarter 2017 Private Placement (as defined below) (the “Conversion Cap”). The Conversion Cap will not apply to the 2017 Warrants if the Company obtains the approval of its stockholders for the removal of the Conversion Cap, which the Company is required to take certain steps to attempt to obtain, subject to the terms of the Warrant Agreement. The 2017 Warrants have a 10 -year term and an initial exercise price of $2.00 per share, and may be exercised by payment of the exercise price in cash or surrender of shares of Common Stock into which the Warrants are being converted in an aggregate amount sufficient to pay the exercise price. The exercise price and the number of shares that may be acquired upon exercise of the 2017 Warrants is subject to adjustment in certain situations, including price based anti-dilution protection whereby, subject to certain exceptions, if the Company later issues Common Stock or certain Common Stock Equivalents (as defined in the Warrant Agreement) at a price less than either the then-current market price per share or exercise price of the 2017 Warrants, then the exercise price will be decreased and the percentage of shares of Common Stock issuable upon exercise of the Warrants will remain the same, giving effect to such issuance. Additionally, the 2017 Warrants have standard anti-dilution protections if the Company effects a stock split, subdivision, reclassification or combination of its Common Stock or fixes a record date for the making of a dividend or distribution to stockholders of cash or certain assets. Upon the occurrence of certain business combinations the 2017 Warrants will be converted into the right to acquire shares of stock or other securities or property (including cash) of the successor entity. The 2017 Warrants are reflected as a liability in other non-current liabilities on the balance sheet and are adjusted to fair value at the end of each reporting period through an adjustment to earnings. The fair value of the 2017 Warrants was $21.7 million as of September 30, 2018 and was included in other non-current liabilities on the accompanying Unaudited Consolidated Balance Sheets. Fair value increases of $1.6 million and $1.2 million for the three months and nine months ended September 30, 2018 , respectively, are presented as changes in fair value of equity linked liabilities on the accompanying Unaudited Consolidated Statements of Operations.</t>
  </si>
  <si>
    <t>RESTRUCTURING, ACQUISITION, INTERGRATION, AND OTHER EXPENSES</t>
  </si>
  <si>
    <t>Restructuring and Related Activities [Abstract]</t>
  </si>
  <si>
    <t>Restructuring, Acquisition, Integration, and Other Expenses</t>
  </si>
  <si>
    <t>RESTRUCTURING, ACQUISITION, INTEGRATION, AND OTHER EXPENSES Restructuring, acquisition, integration and other expenses include non-operating costs associated with restructuring, acquisition, and integration initiatives such as employee severance costs, certain legal and professional fees, training costs, redundant wage costs, impacts recorded from the change in contingent consideration obligations, and other costs related to contract terminations and closed branches/offices. Restructuring, acquisition, integration, and other expenses in the Unaudited Consolidated Statements of Operations for the three and nine months ended ended September 30, 2018 and 2017 consisted of the following (in thousands): Three Months Ended Nine Months Ended 2018 2017 2018 2017 Restructuring expense $ 833 $ 3,791 $ 4,666 $ 10,881 Acquisition and integration expense 52 246 123 526 Total restructuring, acquisition, integration, and other expenses $ 885 $ 4,037 $ 4,789 $ 11,407</t>
  </si>
  <si>
    <t>DEBT</t>
  </si>
  <si>
    <t>Debt Disclosure [Abstract]</t>
  </si>
  <si>
    <t>Debt</t>
  </si>
  <si>
    <t>DEBT As of September 30, 2018 and December 31, 2017 , the Company’s debt consisted of the following (in thousands): September 30, 2018 December 31, First Lien Note Facility, net of unamortized discount 198,801 198,324 Second Lien Note Facility, net of unamortized discount 103,571 85,694 2021 Notes, net of unamortized discount 197,927 197,363 Capital leases 1,239 2,863 Less: Deferred financing costs (2,692 ) (3,656 ) Total Debt 498,846 480,588 Less: Current portion of long-term debt (2,076 ) (1,722 ) Long-term debt, net of current portion $ 496,770 $ 478,866 Debt Facilities On June 29, 2017 (the “Closing Date”), the Company entered into (i) a first lien note purchase agreement (the “First Lien Note Facility”), among the Company, which is the issuer under the agreement, the financial institutions and note purchasers from time to time party to the agreement (the “First Lien Note Purchasers”), and Wells Fargo Bank, National Association, in its capacity as collateral agent for itself and the First Lien Note Purchasers (the “First Lien Collateral Agent”), pursuant to which the Company issued first lien senior secured notes in an aggregate principal amount of $200.0 million (the “First Lien Notes”); and (ii) a second lien note purchase agreement (the “Second Lien Note Facility” and, together with the First Lien Note Facility, the “Notes Facilities”) among the Company, which is the issuer under the agreement, the financial institutions and note purchasers from time to time party to the agreement (the “Second Lien Note Purchasers”), and Wells Fargo Bank, National Association, in its capacity as collateral agent for itself and the Second Lien Note Purchasers (the “Second Lien Collateral Agent” and, together with the First Lien Collateral Agent, the “Collateral Agent”), pursuant to which the Company (a) issued second lien senior secured notes in an aggregate initial principal amount of $100.0 million (the “Initial Second Lien Notes”) and (b) had the ability to draw upon the Second Lien Note Facility and issue second lien delayed draw senior secured notes, which was exercised on June 21, 2018, in an aggregate initial principal amount of $10.0 million , representing the maximum borrowings allowed on this facility (the “Second Lien Delayed Draw Notes” and, together with the Initial Second Lien Notes, the “Second Lien Notes”; the Second Lien Notes, together with the First Lien Notes, the “Notes”). Funds managed by Ares are acting as lead purchasers for the Notes Facilities. The Company used the proceeds of the sale of the First Lien Notes and the Initial Second Lien Notes to repay in full all amounts outstanding under the Prior Credit Agreements and extinguished the liability. Each of the Prior Credit Agreements was terminated following such repayment. The Company used the remaining proceeds of $15.9 million , net of $0.2 million in issuance costs, from the Notes Facilities and the Second Quarter 2017 Private Placement for working capital and general corporate purposes. The First Lien Notes accrue interest, payable monthly in arrears, at a floating rate or rates equal to, at the option of the Company, (i) the base rate (defined as the highest of the Federal Funds Rate plus 0.5% per annum, the Prime Rate as published by The Wall Street Journal and the one-month London Interbank Offered Rate (“LIBOR”) (subject to a 1.0% floor) plus 1.0% ), or (ii) the one-month LIBOR rate (subject to a 1.0% floor), plus a margin of 6.0% if the base rate is selected or 7.0% if the LIBOR Option is selected. The First Lien Notes mature on August 15, 2020, provided that if the Company’s existing 8.875% Senior Notes due 2021 (the “2021 Notes”) are refinanced prior to August 15, 2020, then the scheduled maturity date of the First Lien Notes shall be June 30, 2022. The First Lien Notes will amortize in equal quarterly installments equal to 0.625% of the aggregate principal amount of the First Lien Note Facility, commencing on September 30, 2019, and on the last day of each third month thereafter, with the balance payable at maturity. The First Lien Notes are pre-payable at the Company’s option at specified premiums to the principal amount that will decline over the term of the First Lien Note Facility. If the First Lien Notes are prepaid prior to the second anniversary of the Closing Date, the Company will be required to pay a make-whole premium based on the present value (using a discount rate based on the specified treasury rate plus 50 basis points) of all remaining interest payments on the First Lien Notes being prepaid prior to the second anniversary of the Closing Date, plus 4.0% of the principal amount of First Lien Notes being prepaid. On or after the second anniversary of the Closing Date, the prepayment premium is 4.0% , which declines to 2.0% on or after the third anniversary of the Closing Date, and declines to 0.0% on or after the fourth anniversary of the Closing Date. At any time, the Company may pre-pay up to $50.0 million in aggregate principal amount of the First Lien Notes from internally generated cash without incurring any make-whole or prepayment premium. The occurrence of certain events of default may increase the applicable rate of interest by 2.0% and could result in the acceleration of the Company’s obligations under the First Lien Note Facility prior to stated maturity and an obligation of the Company to pay the full amount of its obligations under the First Lien Note Facility. The First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First Lien Note Facility will be guaranteed by joint and several guarantees from the Company’s subsidiaries. In connection with the First Lien Note Facility, the Company, its subsidiaries and the First Lien Collateral Agent entered into a First Lien Guaranty and Security Agreement, dated as of June 29, 2017 (the “First Lien Guaranty and Security Agreement”). Pursuant to the First Lien Guaranty and Security Agreement, the obligations under the First Lien Notes will be secured by first priority liens on, and security interests in, substantially all of the assets of the Company and its subsidiaries. The Second Lien Notes accrue interest, payable monthly in arrears, at a floating rate or rates equal to, at the option of the Company, (i) one-month LIBOR (subject to a 1.25% floor) plus 9.25% per annum in cash, (ii) one-month LIBOR (subject to a 1.25% floor) plus 11.25% per annum, which amount will be capitalized on each interest payment date, or (iii) one-month LIBOR (subject to a 1.25% floor) plus 10.25% per annum, of which one-half LIBOR plus 4.625% per annum will be payable in cash and one-half LIBOR plus 5.625% per annum will be capitalized on each interest payment date, provided that, in each case, if any permitted refinancing indebtedness with which the 2021 Notes are refinanced requires or permits the payment of cash interest, all of the interest on the Second Lien Notes shall be paid in cash. During the third quarter, $3.8 million of interest was capitalized to the Second Lien Notes, increasing the principal amount to $113.8 million as of September 30, 2018. The Second Lien Notes mature on August 15, 2020, provided that if the 2021 Notes are refinanced prior to August 15, 2020, then the scheduled maturity date of the Second Lien Notes shall be June 30, 2022. In connection with the Second Lien Note Facility, the Company also issued warrants (the “2017 Warrants”) to the purchasers of the Second Lien Notes pursuant to a Warrant Purchase Agreement dated as of June 29, 2017 (the “Warrant Purchase Agreement”). The 2017 Warrants entitle the purchasers of the Warrants to purchase shares of Common Stock, representing at the time of any exercise of the 2017 Warrants an equivalent number of shares equal to 4.99% of the Common Stock of the Company on a fully diluted basis, subject to the terms of the Warrant Agreement governing the Warrants, dated as of June 29, 2017 (the “Warrant Agreement”). The 2017 Warrants, considered a derivative and subject to remeasurement at each reporting period, are reflected in other non-current liabilities at a fair value of $21.7 million . The Second Lien Notes are not subject to scheduled amortization installments. The Second Lien Notes are pre-payable at the Company’s option at specified premiums to the principal amount that will decline over the term of the Second Lien Note Facility. If the Second Lien Notes are prepaid prior to the third anniversary of the Closing Date, the Company will need to pay a make-whole premium based on the present value (using a discount rate based on the specified treasury rate plus 50 basis points) of all remaining interest payments on the Second Lien Notes being prepaid prior to the third anniversary of the Closing Date, plus 4.0% of the principal amount of Second Lien Notes being prepaid. On or after the third anniversary of the Closing Date, the prepayment premium is 4.0% , which declines to 2.0% on or after the fourth anniversary of the Closing Date, and declines to 0.0% on or after the fifth anniversary of the Closing Date. The occurrence of certain events of default may increase the applicable rate of interest by 2.0% and could result in the acceleration of the Company’s obligations under the Second Lien Note Facility prior to stated maturity and an obligation of the Company to pay the full amount of its obligations under the Second Lien Note Facility. The Second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Second Lien Note Facility will be guaranteed by joint and several guarantees from the Company’s subsidiaries. In connection with the Second Lien Note Facility, the Company, its subsidiaries and the Second Lien Collateral Agent entered into a Second Lien Guaranty and Security Agreement, dated as of June 29, 2017 (the “Second Lien Guaranty and Security Agreement”). Pursuant to the Second Lien Guaranty and Security Agreement, the obligations under the Second Lien Notes will be secured by second priority liens on, and security interests in, substantially all of the assets of the Company and its subsidies. In connection with the First Lien Note Facility and the Second Lien Note Facility, the Company, the First Lien Collateral Agent and the Second Lien Collateral Agent, entered into an intercreditor agreement containing customary provisions to, among other things, subordinate the lien priority of the liens granted under the Second Lien Note Facility to the liens granted under the First Lien Note Facility. 2021 Notes On February 11, 2014, the Company issued $200.0 million aggregate principal amount of the 2021 Notes. The 2021 Notes are senior unsecured obligations of the Company and are fully and unconditionally guaranteed by all existing and future subsidiaries of the Company. Interest on the 2021 Notes accrues at a fixed rate of 8.875% per annum and is payable in cash semi-annually on February 15 and August 15 of each year.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September 30, 2018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Fair Value of Financial Instruments The following details our financial instruments where the carrying value and the fair value differ (in thousands): Financial Instrument Carrying Value as of September 30, 2018 Markets for Identical Item (Level 1) Significant Other Observable Inputs (Level 2) Significant Unobservable Inputs (Level 3) First Lien Note Facility $ 198,801 $ — $ — $ 202,512 Second Lien Note Facility 103,571 — — 117,219 2017 Warrants 21,724 — 21,724 — 2021 Notes 197,927 — 189,500 — Total $ 522,023 $ — $ 211,224 $ 319,731 The fair value hierarchy for disclosure of fair value measurements is as follows: Level 1 : Quoted prices (unadjusted) in active markets for identical assets or liabilities. Level 2 : Quoted prices, other than quoted prices included in Level 1, which are observable for the assets or liabilities, either directly or indirectly. Level 3 :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t>
  </si>
  <si>
    <t>COMMITMENTS AND CONTINGENCIES</t>
  </si>
  <si>
    <t>Commitments and Contingencies Disclosure [Abstract]</t>
  </si>
  <si>
    <t>Commitments and Contingencies</t>
  </si>
  <si>
    <t>COMMITMENTS AND CONTINGENCIES Legal Proceeding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On December 18, 2017, a commercial payor of the Company sent a letter that claimed an alleged breach of the Company’s obligation under its provider contracts. No legal proceeding has been filed. The Company is not able to estimate the amount of any possible loss. The Company believes this claim is without merit and intends to vigorously defend against this claim if any such legal proceeding is commenced. Government Regulation Various federal and state laws and regulations affecting the healthcare industry impact or may in the future impact the Company’s current and planned operations, including, without limitation, federal and state laws and regulations prohibiting kickbacks in connection with healthcare services, prohibiting certain conduct deemed to be anti-competitive (antitrust laws) and restricting drug distribution. Other laws and regulations that may affect our business include, but are not limited to, consumer protection, insurance, licensure, and privacy. There can be no assurance the Company will be able to obtain or maintain any of the regulatory approvals that may be required to operate its business, and the failure to do so could have a material effect on the Company’s financial statements.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There can be no assurance that the Company will not be subject to scrutiny or challenge under one or more regulations or that any such challenge would not be successful. Any such challenge, whether or not successful, could have a material effect upon the Company’s Consolidated Financial Statements. A violation of the federal Anti-Kickback Statute, for example, may result in substantial criminal and civil penalties, as well as suspension or exclusion from the Medicare and Medicaid programs. Moreover, the costs and expenses associated with defending these actions, even where successful, can be significant.</t>
  </si>
  <si>
    <t>CONCENTRATION OF RISK</t>
  </si>
  <si>
    <t>Risks and Uncertainties [Abstract]</t>
  </si>
  <si>
    <t>Concentration of Risk</t>
  </si>
  <si>
    <t>CONCENTRATION OF RISK Customer and Credit Concentration Risk The Company provides trade credit to its customers in the normal course of business. No single payor accounted for more than 10.0% of revenue during the three and nine months ended September 30, 2018 . One commercial payor, United Healthcare, accounted for approximately 18.1% and 21.0% of revenue during the three and nine months ended September 30, 2017 , respectively.</t>
  </si>
  <si>
    <t>INCOME TAXES</t>
  </si>
  <si>
    <t>Income Tax Disclosure [Abstract]</t>
  </si>
  <si>
    <t>Income Taxes</t>
  </si>
  <si>
    <t>INCOME TAXES The Company’s federal and state income tax provision from continuing operations for the three months and nine months ended September 30, 2018 and 2017 is summarized in the following table (in thousands): Three Months Ended Nine Months Ended 2018 2017 2018 2017 Current Federal $ — $ (925 ) $ — $ (925 ) State 50 378 84 528 Total current 50 (547 ) 84 (397 ) Deferred Federal — 515 — 1,523 State 52 92 107 271 Total deferred 52 607 107 1,794 Total income tax expense $ 102 $ 60 $ 191 $ 1,397 The Company’s reconciliation of the statutory rate from continuing operations to the effective income tax rate for the three months and nine months ended September 30, 2018 and 2017 is summarized as follows (in thousands): Three Months Ended Nine Months Ended 2018 2017 2018 2017 Tax benefit at statutory rate $ (1,680 ) $ (4,307 ) $ (7,564 ) $ (20,543 ) State tax expense, net of federal taxes 102 378 191 528 Alternative Minimum Tax receivable — (925 ) — (925 ) Valuation allowance changes affecting income tax provision 1,261 4,876 7,163 22,194 Permanent items 419 38 401 143 Income tax expense $ 102 $ 60 $ 191 $ 1,397 On December 22, 2017, the President of the United States signed into law the Tax Cuts and Jobs Act of 2017 or U.S. Federal Tax Reform (the “Reform”). The enactment included broad tax changes that are applicable to BioScrip, Inc. Most notably, the Reform decreased the U.S. corporate income tax rate from a high of 35% to a flat 21% rate effective January 1, 2018. As a result, the Company has revalued its ending net deferred tax assets as of December 31, 2017. At September 30, 2018 , the Company had Federal net operating loss (“NOL”) carry forwards of approximately $427.0 million , of which $10.8 million is subject to an annual limitation, which will begin expiring in 2026 and later. The Company also has a carryforward of approximately $37.1 million related to the interest expense limitation, which is not subject to an expiration period. The Company has post-apportioned state NOL carry forwards of approximately $467.1 million , the majority of which will begin expiring in 2018 and later.</t>
  </si>
  <si>
    <t>STOCK-BASED COMPENSATION</t>
  </si>
  <si>
    <t>Disclosure of Compensation Related Costs, Share-based Payments [Abstract]</t>
  </si>
  <si>
    <t>Stock-Based Compensation</t>
  </si>
  <si>
    <t>STOCK-BASED COMPENSATION BioScrip Equity Incentive Plans Under the Company’s 2018 Equity Incentive Plan (the “2018 Plan”), approved at the annual meeting by the stockholders on May 3, 2018, the Company may issue, among other things, incentive stock options, non-qualified stock options, stock appreciation rights (“SARs”), restricted stock units, stock grants, and performance units to key employees and directors. The 2018 Plan is administered by the Company’s Management Development and Compensation Committee (the “Compensation Committee”), a standing committee of the Board of Directors. A total of 16,406,939 shares of stock are authorized for issuance under the 2018 Plan, to include shares that remained available for grant under the 2008 Plan as of the effective date of the 2018 Plan. The authorized shares were reduced by all shares granted under the 2008 Plan after December 31, 2017 in accordance with the terms of the 2018 Plan. No key employee in any calendar year will be granted more than 3,000,000 shares of Stock with respect to (i) Options to purchase shares of Stock, (ii) Stock Appreciation Rights (based on the appreciation with respect to shares of Stock); and (iii) Stock Grants and Restricted Stock Units that are intended to comply with the requirements of Section 162(m) of the Code. As of September 30, 2018 , 13,339,067 shares remain available for grant under the 2018 Plan. Stock Options The Company recognized compensation expense related to stock options of $0.3 million and $0.1 million during the three months ended September 30, 2018 and 2017 , respectively, and $0.9 million and $0.8 million during the nine months ended September 30, 2018 and 2017 , respectively. Restricted Stock The Company recognized $0.8 million and $0.4 million of compensation expense related to restricted stock awards during the three months ended September 30, 2018 and 2017 , respectively, and $1.8 million and $0.6 million of compensation expense during the nine months ended September 30, 2018 and 2017 , respectively. Stock Appreciation Rights and Market Based Cash Awards The Company recognized nominal amounts of compensation expense related to stock appreciation rights awards during the three months ended September 30, 2018 and 2017 and the nine months ended September 30, 2018 and 2017 . The Company recognized $0.1 million and a nominal amount of compensation expense related to market based cash awards during the three months ended September 30, 2018 and 2017 , respectively, and $0.2 million and $0.1 million of compensation expense during nine months ended September 30, 2018 and 2017 , respectively. Employee Stock Purchase Plan On May 3, 2018, the Company’s stockholders approved an amendment to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As of September 30, 2018 , 1,422,842 shares remained available for grant under the ESPP. Since inception, the ESPP’s third-party service provider has purchased 827,158 shares on the open market and delivered these shares to the Company’s employees pursuant to the ESPP. During the three months ended September 30, 2018 and 2017 , the Company incurred less than $0.1 million of expense. During the nine months ended September 30, 2018 and 2017 , the company incurred $0.1 million of expense related to the ESPP.</t>
  </si>
  <si>
    <t>SUMMARY OF SIGNIFICANT ACCOUNTING POLICIES (Policies)</t>
  </si>
  <si>
    <t>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7 (the “Annual Report”) filed with the U.S. Securities and Exchange Commission (“SEC”).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interim periods presented require management to make estimates and assumptions that affect the amounts reported in the financial statements and accompanying notes and are not necessarily indicative of the results that may be expected for the full year.</t>
  </si>
  <si>
    <t>Consolidation</t>
  </si>
  <si>
    <t>The Unaudited Consolidated Financial Statements include the accounts of the Company and its wholly-owned subsidiaries. All significant intercompany accounts and transactions have been eliminated in consolidation.</t>
  </si>
  <si>
    <t>Cash and Cash Equivalents and Restricted Cash</t>
  </si>
  <si>
    <t>Cash and Cash Equivalents and Restricted Cash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or in accordance with the governing agreement. Restricted cash balances expected to become unrestricted during the next twelve months are recorded as current assets.</t>
  </si>
  <si>
    <t>Recent Accounting Pronouncements</t>
  </si>
  <si>
    <t xml:space="preserve">Recent Accounting Pronouncements In August 2018, the Financial Accounting Standards Board (“FASB”) issued Accounting Standards Update (“ASU”) 2018-15 — Internal Use Software. ASU 2018-15 aligns the requirements for capitalization of implementation costs related to hosted software with the existing internal-use software guidance. The effective date for ASU 2018-15 is for annual and interim periods beginning after December 15, 2019. Early adoption is permitted. The adoption of this standard is not expected to have a material impact on the Company’s consolidated financial statements. In August 2018, the FASB issued ASU 2018-13— Fair Value Measurement (Topic 820): Disclosure Framework— Changes to the Disclosure Requirements for Fair Value Measurements . ASU 2018-13 modifies fair value measurement disclosure requirements. The effective date for ASU 2018-13 is for annual and interim periods beginning after December 15, 2019. Early adoption is permitted. The adoption of this standard is not expected to have a material impact on the Company’s disclosures to the consolidated financial statements. In May 2014, the FASB issued ASU 2014-09— Revenue from Contracts with Customers (Topic 606) .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The Company did not elect early adoption and applied the modified retrospective approach upon adoption which results in application of the new guidance only to contracts that are not completed at the adoption date and does not require adjustment of prior reporting periods. Assessment of the new guidance did not result in an opening retained earnings adjustment, but did result in the adjustment of accounts receivable as the allowance for doubtful accounts was eliminated upon implementation. Pursuant to the requirements of Topic 606, the transaction price to be recognized as revenue is estimated based upon the amount of cash ultimately expected to be collected. Therefore, amounts expected to be written off are reflected in the amount of revenue recognized upon fulfillment of the performance obligation. The new standard resulted in the recognition of amounts previously reported as bad debt expense as a reduction to revenue upon implementation; see Note 3 - Revenue. In July 2017, the FASB issued ASU 2017-11— Earnings Per Share (Topic 260), Distinguishing Liabilities From Equity (Topic 480) ,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effective date for ASU 2017-11 is for annual or any interim periods beginning after December 15, 2018. Early adoption is permitted. The adoption of this standard is not expected to have a material impact on the Company’s consolidated financial statements. In May 2017, the FASB issued ASU 2017-09— Compensation–Stock Compensation (Topic 718): Scope of Modification Accounting . ASU 2017-09 mod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any interim periods beginning after December 15, 2017. The Company adopted this ASU effective January 1, 2018. The adoption of this standard did not materially impact the Company’s consolidated financial statement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for ASU 2016-18 is for annual or any interim periods beginning after December 15, 2017. The Company adopted this ASU effective January 1, 2018. The adoption of this standard did not materially impact the Company’s consolidated financial statements. In August 2016, the FASB issued ASU 2016-15— Statement of Cash Flows (Topic 230): Classification of Certain Cash Receipts and Cash Payments .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adopted this ASU effective January 1, 2018. The adoption of this standard did not materially impact the Company’s consolidated financial statements. In February 2016, the FASB issued ASU 2016-02— Leases (Topic 842) ,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In January 2018, the FASB issued an additional amendment that provides a practical expedient giving companies the option to not evaluate existing or expired land easements that were not previously accounted for as leases under the current leases guidance. The amendment in the update is effective for fiscal years beginning after December 15, 2018 and interim periods within those fiscal years. In July 2018, the FASB issued an additional amendment, ASU 2018-11, which provides a new, optional transition method and provides lessors a practical expedient for separating lease and non-lease components. In July 2018, the FASB additionally issued ASU 2018-1— Codification Improvements to Topic 842, Leases , which clarifies and correct errors in ASC 842. The effective date for the amendments issued is the same as the effective date of ASC 842. Although early adoption is permitted, the Company plans to adopt the guidance on January 1, 2019. Topic 842 requires the recognition and measurement of leases at the beginning of the earliest comparative period presented in the financial statements, using a modified retrospective approach, with an option to apply the transition provisions of the new guidance at the adoption date without adjusting the comparative periods presented. The Company is evaluating the effect of adoption of the updated standard on its consolidated financial statements.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restated and continue to be reported in accordance with accounting standards in effect for those periods. </t>
  </si>
  <si>
    <t>Revenue Recognition</t>
  </si>
  <si>
    <t>Infusion Revenues The Company generates revenue principally through the provision of infusion services to provide clinical management services and the delivery of cost effective prescription medications. Prescription drugs are dispensed either through a pharmacy participating in the Company’s pharmacy network or a pharmacy owned by the Company. Fee-for-service agreements include pharmacy agreements, under which we dispense prescription medications through the Company’s pharmacy facilities. The Company provides a variety of therapies to patients. For infusion-related therapies, the Company frequently provides multiple deliverables of drugs and related nursing services. After applying the criteria from Topic 606, the Company concluded that multiple performance obligations exist in its contracts with its customers. Revenue is allocated to each performance obligation based on relative standalone price, determined based on reimbursement rates established in the third party payor contracts. Drug revenue is recognized at the time the drug is shipped, and nursing revenue is recognized on the date of service. Revenue Recognition Topic 606 requires an entity to recognize revenue to depict the transfer of goods or services to customers in an amount that reflects the consideration that it expects to be entitled to in exchange for those goods or services. Topic 606 requires application of a five-step model to determine when to recognize revenue and at what amount. The revenue standard applies to all contracts with customers and revenues are to be recognized when control of the promised goods or services is transferred to the Company’s patients in an amount that reflects consideration expected to be received in exchange for those goods or services.</t>
  </si>
  <si>
    <t>Fair Value Measurement</t>
  </si>
  <si>
    <t>The fair value hierarchy for disclosure of fair value measurements is as follows: Level 1 : Quoted prices (unadjusted) in active markets for identical assets or liabilities. Level 2 : Quoted prices, other than quoted prices included in Level 1, which are observable for the assets or liabilities, either directly or indirectly. Level 3 :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t>
  </si>
  <si>
    <t>BASIS OF PRESENTATION (Tables)</t>
  </si>
  <si>
    <t>Schedule of Effect of Error Corrections</t>
  </si>
  <si>
    <t>The following tables set forth the effect these corrections had on the Company’s unaudited consolidated statements of operations for the three and nine months ended ended September 30, 2017 : Three Months Ended Nine Months Ended Previously Reported Corrections Revised Previously Reported Corrections Revised Net revenue $ 198,692 $ — $ 198,692 $ 634,608 $ — $ 634,608 Gross profit 67,176 (613 ) 66,563 201,070 (2,022 ) 199,048 Total Operating Expenses 66,345 (144 ) 66,201 221,128 (497 ) 220,631 Interest expense 13,175 185 13,360 38,635 14 38,649 Loss from continuing operations, net of income taxes (12,404 ) (654 ) (13,058 ) (60,090 ) (1,538 ) (61,628 ) Income (loss) from discontinued operations, net of income taxes (113 ) 179 66 (1,053 ) 447 (606 ) Net loss $ (12,517 ) $ (475 ) $ (12,992 ) $ (61,143 ) $ (1,091 ) $ (62,234 )</t>
  </si>
  <si>
    <t>SUMMARY OF SIGNIFICANT ACCOUNTING POLICIES (Tables)</t>
  </si>
  <si>
    <t>Schedule of Accounts Receivable Aging</t>
  </si>
  <si>
    <t>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September 30, 2018 December 31, 2017 0 - 180 days Over 180 days Total 0 - 180 days Over 180 days Total Government $ 12,555 $ 3,028 $ 15,583 $ 20,602 $ 10,082 $ 30,684 Commercial 80,508 10,825 91,333 63,767 18,779 82,546 Patient 1,922 4,790 6,712 2,577 7,627 10,204 Gross accounts receivable $ 94,985 $ 18,643 113,628 $ 86,946 $ 36,488 123,434 Allowance for doubtful accounts — (37,912 ) Net accounts receivable $ 113,628 $ 85,522</t>
  </si>
  <si>
    <t>REVENUE (Tables)</t>
  </si>
  <si>
    <t>Disaggregation of Revenue by Payor</t>
  </si>
  <si>
    <t>The following table presents our revenues at amounts initially recognized for each associated payor class for the three and nine months ended September 30, 2018 (in millions). Sales and usage-based taxes are excluded from revenues. Three Months Ended September 30, 2018 Nine Months Ended September 30, 2018 Commercial $ 139,077 $ 431,869 Government 39,498 88,437 Patient 2,387 5,029 Total Revenue $ 180,962 $ 525,335</t>
  </si>
  <si>
    <t>LOSS PER SHARE (Tables)</t>
  </si>
  <si>
    <t>Schedule of Basic and Diluted Loss Per Share</t>
  </si>
  <si>
    <t>The following table sets forth the computation of basic and diluted loss per common share (in thousands, except for per share amounts): Three Months Ended Nine Months Ended 2018 2017 2018 2017 Numerator: Loss from continuing operations, net of income taxes $ (8,103 ) $ (13,058 ) $ (36,212 ) $ (61,629 ) Income (Loss) from discontinued operations, net of income taxes (71 ) 66 (118 ) (606 ) Net loss $ (8,174 ) $ (12,992 ) $ (36,330 ) $ (62,235 ) Dividends on preferred stock (2,861 ) (2,569 ) (8,272 ) (7,435 ) Loss attributable to common stockholders $ (11,035 ) $ (15,561 ) $ (44,602 ) $ (69,670 ) Denominator - Basic and Diluted: Weighted average common shares outstanding 127,528 127,488 127,893 122,519 Loss per Common Share: Loss from continuing operations, basic and diluted $ (0.09 ) $ (0.12 ) $ (0.35 ) $ (0.56 ) Loss from discontinued operations, basic and diluted — — — (0.01 ) Loss per common share, basic and diluted $ (0.09 ) $ (0.12 ) $ (0.35 ) $ (0.57 )</t>
  </si>
  <si>
    <t>STOCKHOLDERS' DEFICIT (Tables)</t>
  </si>
  <si>
    <t>Carrying value and activity of Preferred Shares</t>
  </si>
  <si>
    <t>The following table sets forth the activity recorded during the nine months ended September 30, 2018 related to the Series C Preferred Stock (in thousands): Series C Preferred Stock carrying value at December 31, 2017 $ 79,252 Dividends and discount accretion through September 30, 2018 1 7,973 Series C Preferred Stock carrying value September 30, 2018 $ 87,225 1 Dividends recorded reflect the increase in the Liquidation Preference associated with unpaid dividends. The following table sets forth the activity recorded during the nine months ended September 30, 2018 related to the Series A Preferred Stock (in thousands): Series A Preferred Stock carrying value at December 31, 2017 $ 2,827 Dividends and discount accretion through September 30, 2018 1 299 Series A Preferred Stock carrying value September 30, 2018 $ 3,126 1 Dividends recorded reflect the increase in the Liquidation Preference associated with unpaid dividends.</t>
  </si>
  <si>
    <t>RESTRUCTURING, ACQUISITION, INTERGRATION, AND OTHER EXPENSES (Tables)</t>
  </si>
  <si>
    <t>Schedule of Restructuring, Acquisition, Integration, and Other Expenses, Net</t>
  </si>
  <si>
    <t>Restructuring, acquisition, integration, and other expenses in the Unaudited Consolidated Statements of Operations for the three and nine months ended ended September 30, 2018 and 2017 consisted of the following (in thousands): Three Months Ended Nine Months Ended 2018 2017 2018 2017 Restructuring expense $ 833 $ 3,791 $ 4,666 $ 10,881 Acquisition and integration expense 52 246 123 526 Total restructuring, acquisition, integration, and other expenses $ 885 $ 4,037 $ 4,789 $ 11,407</t>
  </si>
  <si>
    <t>DEBT (Tables)</t>
  </si>
  <si>
    <t>Summary of Long-term Debt</t>
  </si>
  <si>
    <t>As of September 30, 2018 and December 31, 2017 , the Company’s debt consisted of the following (in thousands): September 30, 2018 December 31, First Lien Note Facility, net of unamortized discount 198,801 198,324 Second Lien Note Facility, net of unamortized discount 103,571 85,694 2021 Notes, net of unamortized discount 197,927 197,363 Capital leases 1,239 2,863 Less: Deferred financing costs (2,692 ) (3,656 ) Total Debt 498,846 480,588 Less: Current portion of long-term debt (2,076 ) (1,722 ) Long-term debt, net of current portion $ 496,770 $ 478,866</t>
  </si>
  <si>
    <t>Schedule of Carrying and Estimated Fair Values of Financial Instruments</t>
  </si>
  <si>
    <t>The following details our financial instruments where the carrying value and the fair value differ (in thousands): Financial Instrument Carrying Value as of September 30, 2018 Markets for Identical Item (Level 1) Significant Other Observable Inputs (Level 2) Significant Unobservable Inputs (Level 3) First Lien Note Facility $ 198,801 $ — $ — $ 202,512 Second Lien Note Facility 103,571 — — 117,219 2017 Warrants 21,724 — 21,724 — 2021 Notes 197,927 — 189,500 — Total $ 522,023 $ — $ 211,224 $ 319,731</t>
  </si>
  <si>
    <t>INCOME TAXES (Tables)</t>
  </si>
  <si>
    <t>Schedule of Federal and State Income Tax Provision (Benefit)</t>
  </si>
  <si>
    <t>The Company’s federal and state income tax provision from continuing operations for the three months and nine months ended September 30, 2018 and 2017 is summarized in the following table (in thousands): Three Months Ended Nine Months Ended 2018 2017 2018 2017 Current Federal $ — $ (925 ) $ — $ (925 ) State 50 378 84 528 Total current 50 (547 ) 84 (397 ) Deferred Federal — 515 — 1,523 State 52 92 107 271 Total deferred 52 607 107 1,794 Total income tax expense $ 102 $ 60 $ 191 $ 1,397</t>
  </si>
  <si>
    <t>Reconciliation of the Income Tax Rate</t>
  </si>
  <si>
    <t>The Company’s reconciliation of the statutory rate from continuing operations to the effective income tax rate for the three months and nine months ended September 30, 2018 and 2017 is summarized as follows (in thousands): Three Months Ended Nine Months Ended 2018 2017 2018 2017 Tax benefit at statutory rate $ (1,680 ) $ (4,307 ) $ (7,564 ) $ (20,543 ) State tax expense, net of federal taxes 102 378 191 528 Alternative Minimum Tax receivable — (925 ) — (925 ) Valuation allowance changes affecting income tax provision 1,261 4,876 7,163 22,194 Permanent items 419 38 401 143 Income tax expense $ 102 $ 60 $ 191 $ 1,397</t>
  </si>
  <si>
    <t>BASIS OF PRESENTATION (Details) $ in Thousands</t>
  </si>
  <si>
    <t>Sep. 30, 2018USD ($)statelocation</t>
  </si>
  <si>
    <t>Sep. 30, 2017USD ($)</t>
  </si>
  <si>
    <t>Sep. 30, 2018USD ($)segmentstatelocation</t>
  </si>
  <si>
    <t>Number of service locations | location</t>
  </si>
  <si>
    <t>Number of states in which the entity does business | state</t>
  </si>
  <si>
    <t>Number of operating segments | segment</t>
  </si>
  <si>
    <t>Error Corrections and Prior Period Adjustments Restatement [Line Items]</t>
  </si>
  <si>
    <t>Accounting For Suspense and Clearing Accounts</t>
  </si>
  <si>
    <t>Total Operating Expenses</t>
  </si>
  <si>
    <t>Previously Reported | Accounting For Suspense and Clearing Accounts</t>
  </si>
  <si>
    <t>Corrections | Accounting For Suspense and Clearing Accounts</t>
  </si>
  <si>
    <t>SUMMARY OF SIGNIFICANT ACCOUNTING POLICIES - Additional Information (Details) - USD ($) $ in Thousands</t>
  </si>
  <si>
    <t>SUMMARY OF SIGNIFICANT ACCOUNTING POLICIES - Accounts Receivable Aging (Details) - USD ($) $ in Thousands</t>
  </si>
  <si>
    <t>Accounts, Notes, Loans and Financing Receivable [Line Items]</t>
  </si>
  <si>
    <t>Gross accounts receivable</t>
  </si>
  <si>
    <t>Net accounts receivable</t>
  </si>
  <si>
    <t>Government</t>
  </si>
  <si>
    <t>Commercial</t>
  </si>
  <si>
    <t>Patient</t>
  </si>
  <si>
    <t>Receivables 0 to 180 Days Past Due</t>
  </si>
  <si>
    <t>Receivables 0 to 180 Days Past Due | Government</t>
  </si>
  <si>
    <t>Receivables 0 to 180 Days Past Due | Commercial</t>
  </si>
  <si>
    <t>Receivables 0 to 180 Days Past Due | Patient</t>
  </si>
  <si>
    <t>Receivables Over 180 Days Past Due</t>
  </si>
  <si>
    <t>Receivables Over 180 Days Past Due | Government</t>
  </si>
  <si>
    <t>Receivables Over 180 Days Past Due | Commercial</t>
  </si>
  <si>
    <t>Receivables Over 180 Days Past Due | Patient</t>
  </si>
  <si>
    <t>REVENUE (Details) - USD ($) $ in Thousands</t>
  </si>
  <si>
    <t>Disaggregation of Revenue [Line Items]</t>
  </si>
  <si>
    <t>Total Revenue</t>
  </si>
  <si>
    <t>Calculated under Revenue Guidance in Effect before Topic 606</t>
  </si>
  <si>
    <t>Revenue from Rights Concentration Risk | Sales Revenue, Net</t>
  </si>
  <si>
    <t>Percentage of concentration risk</t>
  </si>
  <si>
    <t>1.00%</t>
  </si>
  <si>
    <t>LOSS PER SHARE (Details) - USD ($) $ / shares in Units, shares in Thousands, $ in Thousands</t>
  </si>
  <si>
    <t>Numerator:</t>
  </si>
  <si>
    <t>Dividends on preferred stock</t>
  </si>
  <si>
    <t>Denominator - Basic and Diluted:</t>
  </si>
  <si>
    <t>Weighted average number of common shares outstanding, basic and diluted (in shares)</t>
  </si>
  <si>
    <t>Loss per Common Share:</t>
  </si>
  <si>
    <t>Class of Stock [Line Items]</t>
  </si>
  <si>
    <t>STOCKHOLDERS' DEFICIT - Carrying Value of Preferred Stock Narrative (Details) - USD ($) $ in Thousands</t>
  </si>
  <si>
    <t>Class of Warrant or Right [Line Items]</t>
  </si>
  <si>
    <t>Dividend accrual rate</t>
  </si>
  <si>
    <t>11.50%</t>
  </si>
  <si>
    <t>Accretion of dividends on preferred stock</t>
  </si>
  <si>
    <t>Discount accretion on preferred stock</t>
  </si>
  <si>
    <t>STOCKHOLDERS' DEFICIT - Activity Related to Series A and C Preferred Stock (Details) $ in Thousands</t>
  </si>
  <si>
    <t>Sep. 30, 2018USD ($)</t>
  </si>
  <si>
    <t>Increase (Decrease) in Temporary Equity [Roll Forward]</t>
  </si>
  <si>
    <t>Beginning Balance</t>
  </si>
  <si>
    <t>Dividends and discount accretion through September 30, 2018</t>
  </si>
  <si>
    <t>Ending Balance</t>
  </si>
  <si>
    <t>STOCKHOLDERS' DEFICIT - 2017 Warrants (Details) - USD ($) $ / shares in Units, $ in Thousands</t>
  </si>
  <si>
    <t>Jun. 29, 2017</t>
  </si>
  <si>
    <t>Fair value adjustment</t>
  </si>
  <si>
    <t>Common Stock | 2017 Warrants</t>
  </si>
  <si>
    <t>Warrant exercise threshold</t>
  </si>
  <si>
    <t>4.99%</t>
  </si>
  <si>
    <t>Warrant holder outstanding common stock ownership limitation</t>
  </si>
  <si>
    <t>19.99%</t>
  </si>
  <si>
    <t>Term of warrants</t>
  </si>
  <si>
    <t>10 years</t>
  </si>
  <si>
    <t>Exercise price of warrants (in dollars per share)</t>
  </si>
  <si>
    <t>Warrants, fair value</t>
  </si>
  <si>
    <t>RESTRUCTURING, ACQUISITION, INTERGRATION, AND OTHER EXPENSES (Details) - USD ($) $ in Thousands</t>
  </si>
  <si>
    <t>Restructuring expense</t>
  </si>
  <si>
    <t>Acquisition and integration expense</t>
  </si>
  <si>
    <t>Total restructuring, acquisition, integration, and other expenses</t>
  </si>
  <si>
    <t>DEBT - Summary of Long-term Debt (Details) - USD ($) $ in Thousands</t>
  </si>
  <si>
    <t>Debt Instrument [Line Items]</t>
  </si>
  <si>
    <t>Less: Deferred financing costs</t>
  </si>
  <si>
    <t>Total Debt</t>
  </si>
  <si>
    <t>Less: Current portion of long-term debt</t>
  </si>
  <si>
    <t>First Lien Note Facility, net of unamortized discount</t>
  </si>
  <si>
    <t>Long-term debt</t>
  </si>
  <si>
    <t>Second Lien Note Facility, net of unamortized discount</t>
  </si>
  <si>
    <t>2021 Notes</t>
  </si>
  <si>
    <t>Capital leases</t>
  </si>
  <si>
    <t>DEBT - Additional Information (Details) - USD ($)</t>
  </si>
  <si>
    <t>Jun. 21, 2018</t>
  </si>
  <si>
    <t>Feb. 11, 2014</t>
  </si>
  <si>
    <t>Warrants classified within equity at fair value</t>
  </si>
  <si>
    <t>Private Placement | Common Stock</t>
  </si>
  <si>
    <t>Associated costs with private placement</t>
  </si>
  <si>
    <t>First Lien Notes | Senior Secured Debt</t>
  </si>
  <si>
    <t>Face amount of debt instruments</t>
  </si>
  <si>
    <t>Amortization installment percentage of principal</t>
  </si>
  <si>
    <t>0.625%</t>
  </si>
  <si>
    <t>Early repayment premium base rate</t>
  </si>
  <si>
    <t>5.00%</t>
  </si>
  <si>
    <t>Principal prepayment limit</t>
  </si>
  <si>
    <t>Default penalty interest rate increase</t>
  </si>
  <si>
    <t>2.00%</t>
  </si>
  <si>
    <t>First Lien Notes | Senior Secured Debt | Base Rate</t>
  </si>
  <si>
    <t>Basis spread on variable rate</t>
  </si>
  <si>
    <t>6.00%</t>
  </si>
  <si>
    <t>First Lien Notes | Senior Secured Debt | LIBOR</t>
  </si>
  <si>
    <t>7.00%</t>
  </si>
  <si>
    <t>First Lien Notes | Senior Secured Debt | Prime Rate</t>
  </si>
  <si>
    <t>First Lien Notes | Senior Secured Debt | Redemption Period One</t>
  </si>
  <si>
    <t>Early repayment premium rate</t>
  </si>
  <si>
    <t>4.00%</t>
  </si>
  <si>
    <t>First Lien Notes | Senior Secured Debt | Redemption Period Two</t>
  </si>
  <si>
    <t>First Lien Notes | Senior Secured Debt | Redemption Period Three</t>
  </si>
  <si>
    <t>0.00%</t>
  </si>
  <si>
    <t>Second Lien Notes | Senior Secured Debt</t>
  </si>
  <si>
    <t>Second Lien Notes | Senior Secured Debt | Option One</t>
  </si>
  <si>
    <t>9.25%</t>
  </si>
  <si>
    <t>Second Lien Notes | Senior Secured Debt | Option Two</t>
  </si>
  <si>
    <t>11.25%</t>
  </si>
  <si>
    <t>Second Lien Notes | Senior Secured Debt | Option Three</t>
  </si>
  <si>
    <t>10.25%</t>
  </si>
  <si>
    <t>Second Lien Notes | Senior Secured Debt | Option Three, Half Cash</t>
  </si>
  <si>
    <t>4.625%</t>
  </si>
  <si>
    <t>Second Lien Notes | Senior Secured Debt | Option Three, Half Capitalized Interest</t>
  </si>
  <si>
    <t>5.625%</t>
  </si>
  <si>
    <t>Second Lien Notes | Senior Secured Debt | Redemption Period One</t>
  </si>
  <si>
    <t>Second Lien Notes | Senior Secured Debt | Redemption Period Two</t>
  </si>
  <si>
    <t>Second Lien Notes | Senior Secured Debt | Redemption Period Three</t>
  </si>
  <si>
    <t>Second Lien Delayed Draw Notes | Senior Secured Debt</t>
  </si>
  <si>
    <t>Senior Unsecured 8.875% Notes</t>
  </si>
  <si>
    <t>Stated rate on debt</t>
  </si>
  <si>
    <t>8.875%</t>
  </si>
  <si>
    <t>Debt discount</t>
  </si>
  <si>
    <t>Minimum | First Lien Notes | Senior Secured Debt | Base Rate</t>
  </si>
  <si>
    <t>0.50%</t>
  </si>
  <si>
    <t>Minimum | First Lien Notes | Senior Secured Debt | LIBOR</t>
  </si>
  <si>
    <t>Minimum | Second Lien Notes | Senior Secured Debt | Option One | LIBOR</t>
  </si>
  <si>
    <t>1.25%</t>
  </si>
  <si>
    <t>DEBT - Carrying and Estimated Fair Values of Financial Instruments (Details) - USD ($) $ in Thousands</t>
  </si>
  <si>
    <t>Fair Value, Assets and Liabilities Measured on Recurring and Nonrecurring Basis [Line Items]</t>
  </si>
  <si>
    <t>Total, carrying value</t>
  </si>
  <si>
    <t>Long-term debt, carrying value</t>
  </si>
  <si>
    <t>Markets for Identical Item (Level 1)</t>
  </si>
  <si>
    <t>Total, fair value</t>
  </si>
  <si>
    <t>Markets for Identical Item (Level 1) | First Lien Note Facility, net of unamortized discount</t>
  </si>
  <si>
    <t>Long-term debt, fair value</t>
  </si>
  <si>
    <t>Markets for Identical Item (Level 1) | Second Lien Note Facility, net of unamortized discount</t>
  </si>
  <si>
    <t>Markets for Identical Item (Level 1) | 2021 Notes</t>
  </si>
  <si>
    <t>Significant Other Observable Inputs (Level 2)</t>
  </si>
  <si>
    <t>Significant Other Observable Inputs (Level 2) | First Lien Note Facility, net of unamortized discount</t>
  </si>
  <si>
    <t>Significant Other Observable Inputs (Level 2) | Second Lien Note Facility, net of unamortized discount</t>
  </si>
  <si>
    <t>Significant Other Observable Inputs (Level 2) | 2021 Notes</t>
  </si>
  <si>
    <t>Significant Unobservable Inputs (Level 3)</t>
  </si>
  <si>
    <t>Significant Unobservable Inputs (Level 3) | First Lien Note Facility, net of unamortized discount</t>
  </si>
  <si>
    <t>Significant Unobservable Inputs (Level 3) | Second Lien Note Facility, net of unamortized discount</t>
  </si>
  <si>
    <t>Significant Unobservable Inputs (Level 3) | 2021 Notes</t>
  </si>
  <si>
    <t>2017 Warrants | Common Stock</t>
  </si>
  <si>
    <t>Warrants, carrying value</t>
  </si>
  <si>
    <t>CONCENTRATION OF RISK (Details)</t>
  </si>
  <si>
    <t>Customer Concentration Risk | United Healthcare</t>
  </si>
  <si>
    <t>Concentration Risk [Line Items]</t>
  </si>
  <si>
    <t>18.10%</t>
  </si>
  <si>
    <t>21.00%</t>
  </si>
  <si>
    <t>INCOME TAXES - Schedule of Federal and State Income Tax Provision (Details) - USD ($) $ in Thousands</t>
  </si>
  <si>
    <t>Federal</t>
  </si>
  <si>
    <t>State</t>
  </si>
  <si>
    <t>Total current</t>
  </si>
  <si>
    <t>Total deferred</t>
  </si>
  <si>
    <t>Total income tax expense</t>
  </si>
  <si>
    <t>INCOME TAXES - Reconciliation of the Income Tax Rate (Details) - USD ($) $ in Thousands</t>
  </si>
  <si>
    <t>Tax benefit at statutory rate</t>
  </si>
  <si>
    <t>State tax expense, net of federal taxes</t>
  </si>
  <si>
    <t>Alternative Minimum Tax receivable</t>
  </si>
  <si>
    <t>Valuation allowance changes affecting income tax provision</t>
  </si>
  <si>
    <t>Permanent items</t>
  </si>
  <si>
    <t>INCOME TAXES - Additional Information (Details) $ in Millions</t>
  </si>
  <si>
    <t>Operating Loss Carryforwards [Line Items]</t>
  </si>
  <si>
    <t>Deferred Tax Assets, Operating Loss Carryforwards, Not Subject to Expiration</t>
  </si>
  <si>
    <t>Net operating loss carryforwards</t>
  </si>
  <si>
    <t>Net operating loss carryforwards subject to annual limitation</t>
  </si>
  <si>
    <t>STOCK-BASED COMPENSATION (Details) - USD ($) $ in Millions</t>
  </si>
  <si>
    <t>May 03, 2018</t>
  </si>
  <si>
    <t>Stock Options</t>
  </si>
  <si>
    <t>Share-based Compensation, Shares Authorized under Stock Option Plans, Exercise Price Range [Line Items]</t>
  </si>
  <si>
    <t>Share-based compensation expense (less than for ESPP)</t>
  </si>
  <si>
    <t>Restricted Stock</t>
  </si>
  <si>
    <t>Market Based Cash Awards</t>
  </si>
  <si>
    <t>Employee Stock Purchase Plan</t>
  </si>
  <si>
    <t>Number of shares available for grant (in shares)</t>
  </si>
  <si>
    <t>Purchase price of common stock, percent</t>
  </si>
  <si>
    <t>85.00%</t>
  </si>
  <si>
    <t>Shares purchased on the open market for award (in shares)</t>
  </si>
  <si>
    <t>The 2018 Plan</t>
  </si>
  <si>
    <t>Number of shares authorized (in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8041101</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1</v>
      </c>
    </row>
    <row r="4" spans="1:2">
      <c r="A4" s="4" t="s">
        <v>148</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944</v>
      </c>
      <c r="C3" s="7" t="n">
        <v>39457</v>
      </c>
    </row>
    <row r="4" spans="1:3">
      <c r="A4" s="4" t="s">
        <v>28</v>
      </c>
      <c r="B4" s="5" t="n">
        <v>4320</v>
      </c>
      <c r="C4" s="5" t="n">
        <v>4950</v>
      </c>
    </row>
    <row r="5" spans="1:3">
      <c r="A5" s="4" t="s">
        <v>29</v>
      </c>
      <c r="B5" s="5" t="n">
        <v>113628</v>
      </c>
      <c r="C5" s="5" t="n">
        <v>85522</v>
      </c>
    </row>
    <row r="6" spans="1:3">
      <c r="A6" s="4" t="s">
        <v>30</v>
      </c>
      <c r="B6" s="5" t="n">
        <v>23105</v>
      </c>
      <c r="C6" s="5" t="n">
        <v>38044</v>
      </c>
    </row>
    <row r="7" spans="1:3">
      <c r="A7" s="4" t="s">
        <v>31</v>
      </c>
      <c r="B7" s="5" t="n">
        <v>11944</v>
      </c>
      <c r="C7" s="5" t="n">
        <v>18620</v>
      </c>
    </row>
    <row r="8" spans="1:3">
      <c r="A8" s="4" t="s">
        <v>32</v>
      </c>
      <c r="B8" s="5" t="n">
        <v>171941</v>
      </c>
      <c r="C8" s="5" t="n">
        <v>186593</v>
      </c>
    </row>
    <row r="9" spans="1:3">
      <c r="A9" s="4" t="s">
        <v>33</v>
      </c>
      <c r="B9" s="5" t="n">
        <v>25177</v>
      </c>
      <c r="C9" s="5" t="n">
        <v>26973</v>
      </c>
    </row>
    <row r="10" spans="1:3">
      <c r="A10" s="4" t="s">
        <v>34</v>
      </c>
      <c r="B10" s="5" t="n">
        <v>367198</v>
      </c>
      <c r="C10" s="5" t="n">
        <v>367198</v>
      </c>
    </row>
    <row r="11" spans="1:3">
      <c r="A11" s="4" t="s">
        <v>35</v>
      </c>
      <c r="B11" s="5" t="n">
        <v>12030</v>
      </c>
      <c r="C11" s="5" t="n">
        <v>19114</v>
      </c>
    </row>
    <row r="12" spans="1:3">
      <c r="A12" s="4" t="s">
        <v>36</v>
      </c>
      <c r="B12" s="5" t="n">
        <v>990</v>
      </c>
      <c r="C12" s="5" t="n">
        <v>1098</v>
      </c>
    </row>
    <row r="13" spans="1:3">
      <c r="A13" s="4" t="s">
        <v>37</v>
      </c>
      <c r="B13" s="5" t="n">
        <v>1836</v>
      </c>
      <c r="C13" s="5" t="n">
        <v>2116</v>
      </c>
    </row>
    <row r="14" spans="1:3">
      <c r="A14" s="4" t="s">
        <v>38</v>
      </c>
      <c r="B14" s="5" t="n">
        <v>579172</v>
      </c>
      <c r="C14" s="5" t="n">
        <v>603092</v>
      </c>
    </row>
    <row r="15" spans="1:3">
      <c r="A15" s="3" t="s">
        <v>39</v>
      </c>
    </row>
    <row r="16" spans="1:3">
      <c r="A16" s="4" t="s">
        <v>40</v>
      </c>
      <c r="B16" s="5" t="n">
        <v>2076</v>
      </c>
      <c r="C16" s="5" t="n">
        <v>1722</v>
      </c>
    </row>
    <row r="17" spans="1:3">
      <c r="A17" s="4" t="s">
        <v>41</v>
      </c>
      <c r="B17" s="5" t="n">
        <v>63901</v>
      </c>
      <c r="C17" s="5" t="n">
        <v>65963</v>
      </c>
    </row>
    <row r="18" spans="1:3">
      <c r="A18" s="4" t="s">
        <v>42</v>
      </c>
      <c r="B18" s="5" t="n">
        <v>1546</v>
      </c>
      <c r="C18" s="5" t="n">
        <v>4621</v>
      </c>
    </row>
    <row r="19" spans="1:3">
      <c r="A19" s="4" t="s">
        <v>43</v>
      </c>
      <c r="B19" s="5" t="n">
        <v>2268</v>
      </c>
      <c r="C19" s="5" t="n">
        <v>6706</v>
      </c>
    </row>
    <row r="20" spans="1:3">
      <c r="A20" s="4" t="s">
        <v>44</v>
      </c>
      <c r="B20" s="5" t="n">
        <v>26204</v>
      </c>
      <c r="C20" s="5" t="n">
        <v>26118</v>
      </c>
    </row>
    <row r="21" spans="1:3">
      <c r="A21" s="4" t="s">
        <v>45</v>
      </c>
      <c r="B21" s="5" t="n">
        <v>95995</v>
      </c>
      <c r="C21" s="5" t="n">
        <v>105130</v>
      </c>
    </row>
    <row r="22" spans="1:3">
      <c r="A22" s="4" t="s">
        <v>46</v>
      </c>
      <c r="B22" s="5" t="n">
        <v>496770</v>
      </c>
      <c r="C22" s="5" t="n">
        <v>478866</v>
      </c>
    </row>
    <row r="23" spans="1:3">
      <c r="A23" s="4" t="s">
        <v>47</v>
      </c>
      <c r="B23" s="5" t="n">
        <v>22744</v>
      </c>
      <c r="C23" s="5" t="n">
        <v>21769</v>
      </c>
    </row>
    <row r="24" spans="1:3">
      <c r="A24" s="4" t="s">
        <v>48</v>
      </c>
      <c r="B24" s="5" t="n">
        <v>615509</v>
      </c>
      <c r="C24" s="5" t="n">
        <v>605765</v>
      </c>
    </row>
    <row r="25" spans="1:3">
      <c r="A25" s="3" t="s">
        <v>49</v>
      </c>
    </row>
    <row r="26" spans="1:3">
      <c r="A26" s="4" t="s">
        <v>50</v>
      </c>
      <c r="B26" s="5" t="n">
        <v>0</v>
      </c>
      <c r="C26" s="5" t="n">
        <v>0</v>
      </c>
    </row>
    <row r="27" spans="1:3">
      <c r="A27" s="4" t="s">
        <v>51</v>
      </c>
      <c r="B27" s="5" t="n">
        <v>13</v>
      </c>
      <c r="C27" s="5" t="n">
        <v>13</v>
      </c>
    </row>
    <row r="28" spans="1:3">
      <c r="A28" s="4" t="s">
        <v>52</v>
      </c>
      <c r="B28" s="5" t="n">
        <v>-849</v>
      </c>
      <c r="C28" s="5" t="n">
        <v>-16</v>
      </c>
    </row>
    <row r="29" spans="1:3">
      <c r="A29" s="4" t="s">
        <v>53</v>
      </c>
      <c r="B29" s="5" t="n">
        <v>619989</v>
      </c>
      <c r="C29" s="5" t="n">
        <v>624762</v>
      </c>
    </row>
    <row r="30" spans="1:3">
      <c r="A30" s="4" t="s">
        <v>54</v>
      </c>
      <c r="B30" s="5" t="n">
        <v>-745841</v>
      </c>
      <c r="C30" s="5" t="n">
        <v>-709511</v>
      </c>
    </row>
    <row r="31" spans="1:3">
      <c r="A31" s="4" t="s">
        <v>55</v>
      </c>
      <c r="B31" s="5" t="n">
        <v>-126688</v>
      </c>
      <c r="C31" s="5" t="n">
        <v>-84752</v>
      </c>
    </row>
    <row r="32" spans="1:3">
      <c r="A32" s="4" t="s">
        <v>56</v>
      </c>
      <c r="B32" s="5" t="n">
        <v>579172</v>
      </c>
      <c r="C32" s="5" t="n">
        <v>603092</v>
      </c>
    </row>
    <row r="33" spans="1:3">
      <c r="A33" s="4" t="s">
        <v>57</v>
      </c>
    </row>
    <row r="34" spans="1:3">
      <c r="A34" s="3" t="s">
        <v>39</v>
      </c>
    </row>
    <row r="35" spans="1:3">
      <c r="A35" s="4" t="s">
        <v>58</v>
      </c>
      <c r="B35" s="5" t="n">
        <v>3126</v>
      </c>
      <c r="C35" s="5" t="n">
        <v>2827</v>
      </c>
    </row>
    <row r="36" spans="1:3">
      <c r="A36" s="4" t="s">
        <v>59</v>
      </c>
    </row>
    <row r="37" spans="1:3">
      <c r="A37" s="3" t="s">
        <v>39</v>
      </c>
    </row>
    <row r="38" spans="1:3">
      <c r="A38" s="4" t="s">
        <v>58</v>
      </c>
      <c r="B38" s="7" t="n">
        <v>87225</v>
      </c>
      <c r="C38" s="7" t="n">
        <v>79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41"/>
    <col customWidth="1" max="5" min="5" width="21"/>
  </cols>
  <sheetData>
    <row r="1" spans="1:5">
      <c r="A1" s="1" t="s">
        <v>230</v>
      </c>
      <c r="B1" s="2" t="s">
        <v>81</v>
      </c>
      <c r="D1" s="2" t="s">
        <v>1</v>
      </c>
    </row>
    <row r="2" spans="1:5">
      <c r="B2" s="2" t="s">
        <v>231</v>
      </c>
      <c r="C2" s="2" t="s">
        <v>232</v>
      </c>
      <c r="D2" s="2" t="s">
        <v>233</v>
      </c>
      <c r="E2" s="2" t="s">
        <v>232</v>
      </c>
    </row>
    <row r="3" spans="1:5">
      <c r="A3" s="3" t="s">
        <v>147</v>
      </c>
    </row>
    <row r="4" spans="1:5">
      <c r="A4" s="4" t="s">
        <v>234</v>
      </c>
      <c r="B4" s="5" t="n">
        <v>70</v>
      </c>
      <c r="D4" s="5" t="n">
        <v>70</v>
      </c>
    </row>
    <row r="5" spans="1:5">
      <c r="A5" s="4" t="s">
        <v>235</v>
      </c>
      <c r="B5" s="5" t="n">
        <v>27</v>
      </c>
      <c r="D5" s="5" t="n">
        <v>27</v>
      </c>
    </row>
    <row r="6" spans="1:5">
      <c r="A6" s="4" t="s">
        <v>236</v>
      </c>
      <c r="D6" s="5" t="n">
        <v>1</v>
      </c>
    </row>
    <row r="7" spans="1:5">
      <c r="A7" s="3" t="s">
        <v>237</v>
      </c>
    </row>
    <row r="8" spans="1:5">
      <c r="A8" s="4" t="s">
        <v>84</v>
      </c>
      <c r="B8" s="7" t="n">
        <v>180962</v>
      </c>
      <c r="C8" s="7" t="n">
        <v>198692</v>
      </c>
      <c r="D8" s="7" t="n">
        <v>525335</v>
      </c>
      <c r="E8" s="7" t="n">
        <v>634608</v>
      </c>
    </row>
    <row r="9" spans="1:5">
      <c r="A9" s="4" t="s">
        <v>86</v>
      </c>
      <c r="B9" s="5" t="n">
        <v>65911</v>
      </c>
      <c r="C9" s="5" t="n">
        <v>66563</v>
      </c>
      <c r="D9" s="5" t="n">
        <v>180916</v>
      </c>
      <c r="E9" s="5" t="n">
        <v>199048</v>
      </c>
    </row>
    <row r="10" spans="1:5">
      <c r="A10" s="4" t="s">
        <v>98</v>
      </c>
      <c r="B10" s="5" t="n">
        <v>-8103</v>
      </c>
      <c r="C10" s="5" t="n">
        <v>-13058</v>
      </c>
      <c r="D10" s="5" t="n">
        <v>-36212</v>
      </c>
      <c r="E10" s="5" t="n">
        <v>-61629</v>
      </c>
    </row>
    <row r="11" spans="1:5">
      <c r="A11" s="4" t="s">
        <v>99</v>
      </c>
      <c r="B11" s="5" t="n">
        <v>-71</v>
      </c>
      <c r="C11" s="5" t="n">
        <v>66</v>
      </c>
      <c r="D11" s="5" t="n">
        <v>-118</v>
      </c>
      <c r="E11" s="5" t="n">
        <v>-606</v>
      </c>
    </row>
    <row r="12" spans="1:5">
      <c r="A12" s="4" t="s">
        <v>100</v>
      </c>
      <c r="B12" s="7" t="n">
        <v>-8174</v>
      </c>
      <c r="C12" s="5" t="n">
        <v>-12992</v>
      </c>
      <c r="D12" s="7" t="n">
        <v>-36330</v>
      </c>
      <c r="E12" s="5" t="n">
        <v>-62235</v>
      </c>
    </row>
    <row r="13" spans="1:5">
      <c r="A13" s="4" t="s">
        <v>238</v>
      </c>
    </row>
    <row r="14" spans="1:5">
      <c r="A14" s="3" t="s">
        <v>237</v>
      </c>
    </row>
    <row r="15" spans="1:5">
      <c r="A15" s="4" t="s">
        <v>84</v>
      </c>
      <c r="C15" s="5" t="n">
        <v>198692</v>
      </c>
      <c r="E15" s="5" t="n">
        <v>634608</v>
      </c>
    </row>
    <row r="16" spans="1:5">
      <c r="A16" s="4" t="s">
        <v>86</v>
      </c>
      <c r="C16" s="5" t="n">
        <v>66563</v>
      </c>
      <c r="E16" s="5" t="n">
        <v>199048</v>
      </c>
    </row>
    <row r="17" spans="1:5">
      <c r="A17" s="4" t="s">
        <v>239</v>
      </c>
      <c r="C17" s="5" t="n">
        <v>66201</v>
      </c>
      <c r="E17" s="5" t="n">
        <v>220631</v>
      </c>
    </row>
    <row r="18" spans="1:5">
      <c r="A18" s="4" t="s">
        <v>93</v>
      </c>
      <c r="C18" s="5" t="n">
        <v>13360</v>
      </c>
      <c r="E18" s="5" t="n">
        <v>38649</v>
      </c>
    </row>
    <row r="19" spans="1:5">
      <c r="A19" s="4" t="s">
        <v>98</v>
      </c>
      <c r="C19" s="5" t="n">
        <v>-13058</v>
      </c>
      <c r="E19" s="5" t="n">
        <v>-61628</v>
      </c>
    </row>
    <row r="20" spans="1:5">
      <c r="A20" s="4" t="s">
        <v>99</v>
      </c>
      <c r="C20" s="5" t="n">
        <v>66</v>
      </c>
      <c r="E20" s="5" t="n">
        <v>-606</v>
      </c>
    </row>
    <row r="21" spans="1:5">
      <c r="A21" s="4" t="s">
        <v>100</v>
      </c>
      <c r="C21" s="5" t="n">
        <v>-12992</v>
      </c>
      <c r="E21" s="5" t="n">
        <v>-62234</v>
      </c>
    </row>
    <row r="22" spans="1:5">
      <c r="A22" s="4" t="s">
        <v>240</v>
      </c>
    </row>
    <row r="23" spans="1:5">
      <c r="A23" s="3" t="s">
        <v>237</v>
      </c>
    </row>
    <row r="24" spans="1:5">
      <c r="A24" s="4" t="s">
        <v>84</v>
      </c>
      <c r="C24" s="5" t="n">
        <v>198692</v>
      </c>
      <c r="E24" s="5" t="n">
        <v>634608</v>
      </c>
    </row>
    <row r="25" spans="1:5">
      <c r="A25" s="4" t="s">
        <v>86</v>
      </c>
      <c r="C25" s="5" t="n">
        <v>67176</v>
      </c>
      <c r="E25" s="5" t="n">
        <v>201070</v>
      </c>
    </row>
    <row r="26" spans="1:5">
      <c r="A26" s="4" t="s">
        <v>239</v>
      </c>
      <c r="C26" s="5" t="n">
        <v>66345</v>
      </c>
      <c r="E26" s="5" t="n">
        <v>221128</v>
      </c>
    </row>
    <row r="27" spans="1:5">
      <c r="A27" s="4" t="s">
        <v>93</v>
      </c>
      <c r="C27" s="5" t="n">
        <v>13175</v>
      </c>
      <c r="E27" s="5" t="n">
        <v>38635</v>
      </c>
    </row>
    <row r="28" spans="1:5">
      <c r="A28" s="4" t="s">
        <v>98</v>
      </c>
      <c r="C28" s="5" t="n">
        <v>-12404</v>
      </c>
      <c r="E28" s="5" t="n">
        <v>-60090</v>
      </c>
    </row>
    <row r="29" spans="1:5">
      <c r="A29" s="4" t="s">
        <v>99</v>
      </c>
      <c r="C29" s="5" t="n">
        <v>-113</v>
      </c>
      <c r="E29" s="5" t="n">
        <v>-1053</v>
      </c>
    </row>
    <row r="30" spans="1:5">
      <c r="A30" s="4" t="s">
        <v>100</v>
      </c>
      <c r="C30" s="5" t="n">
        <v>-12517</v>
      </c>
      <c r="E30" s="5" t="n">
        <v>-61143</v>
      </c>
    </row>
    <row r="31" spans="1:5">
      <c r="A31" s="4" t="s">
        <v>241</v>
      </c>
    </row>
    <row r="32" spans="1:5">
      <c r="A32" s="3" t="s">
        <v>237</v>
      </c>
    </row>
    <row r="33" spans="1:5">
      <c r="A33" s="4" t="s">
        <v>84</v>
      </c>
      <c r="C33" s="5" t="n">
        <v>0</v>
      </c>
      <c r="E33" s="5" t="n">
        <v>0</v>
      </c>
    </row>
    <row r="34" spans="1:5">
      <c r="A34" s="4" t="s">
        <v>86</v>
      </c>
      <c r="C34" s="5" t="n">
        <v>-613</v>
      </c>
      <c r="E34" s="5" t="n">
        <v>-2022</v>
      </c>
    </row>
    <row r="35" spans="1:5">
      <c r="A35" s="4" t="s">
        <v>239</v>
      </c>
      <c r="C35" s="5" t="n">
        <v>-144</v>
      </c>
      <c r="E35" s="5" t="n">
        <v>-497</v>
      </c>
    </row>
    <row r="36" spans="1:5">
      <c r="A36" s="4" t="s">
        <v>93</v>
      </c>
      <c r="C36" s="5" t="n">
        <v>185</v>
      </c>
      <c r="E36" s="5" t="n">
        <v>14</v>
      </c>
    </row>
    <row r="37" spans="1:5">
      <c r="A37" s="4" t="s">
        <v>98</v>
      </c>
      <c r="C37" s="5" t="n">
        <v>-654</v>
      </c>
      <c r="E37" s="5" t="n">
        <v>-1538</v>
      </c>
    </row>
    <row r="38" spans="1:5">
      <c r="A38" s="4" t="s">
        <v>99</v>
      </c>
      <c r="C38" s="5" t="n">
        <v>179</v>
      </c>
      <c r="E38" s="5" t="n">
        <v>447</v>
      </c>
    </row>
    <row r="39" spans="1:5">
      <c r="A39" s="4" t="s">
        <v>100</v>
      </c>
      <c r="C39" s="7" t="n">
        <v>-475</v>
      </c>
      <c r="E39" s="7" t="n">
        <v>-109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151</v>
      </c>
    </row>
    <row r="3" spans="1:3">
      <c r="A3" s="4" t="s">
        <v>28</v>
      </c>
      <c r="B3" s="7" t="n">
        <v>4320</v>
      </c>
      <c r="C3" s="7" t="n">
        <v>49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113628</v>
      </c>
      <c r="C3" s="7" t="n">
        <v>123434</v>
      </c>
    </row>
    <row r="4" spans="1:3">
      <c r="A4" s="4" t="s">
        <v>61</v>
      </c>
      <c r="B4" s="5" t="n">
        <v>0</v>
      </c>
      <c r="C4" s="5" t="n">
        <v>-37912</v>
      </c>
    </row>
    <row r="5" spans="1:3">
      <c r="A5" s="4" t="s">
        <v>246</v>
      </c>
      <c r="B5" s="5" t="n">
        <v>113628</v>
      </c>
      <c r="C5" s="5" t="n">
        <v>85522</v>
      </c>
    </row>
    <row r="6" spans="1:3">
      <c r="A6" s="4" t="s">
        <v>247</v>
      </c>
    </row>
    <row r="7" spans="1:3">
      <c r="A7" s="3" t="s">
        <v>244</v>
      </c>
    </row>
    <row r="8" spans="1:3">
      <c r="A8" s="4" t="s">
        <v>245</v>
      </c>
      <c r="B8" s="5" t="n">
        <v>15583</v>
      </c>
      <c r="C8" s="5" t="n">
        <v>30684</v>
      </c>
    </row>
    <row r="9" spans="1:3">
      <c r="A9" s="4" t="s">
        <v>248</v>
      </c>
    </row>
    <row r="10" spans="1:3">
      <c r="A10" s="3" t="s">
        <v>244</v>
      </c>
    </row>
    <row r="11" spans="1:3">
      <c r="A11" s="4" t="s">
        <v>245</v>
      </c>
      <c r="B11" s="5" t="n">
        <v>91333</v>
      </c>
      <c r="C11" s="5" t="n">
        <v>82546</v>
      </c>
    </row>
    <row r="12" spans="1:3">
      <c r="A12" s="4" t="s">
        <v>249</v>
      </c>
    </row>
    <row r="13" spans="1:3">
      <c r="A13" s="3" t="s">
        <v>244</v>
      </c>
    </row>
    <row r="14" spans="1:3">
      <c r="A14" s="4" t="s">
        <v>245</v>
      </c>
      <c r="B14" s="5" t="n">
        <v>6712</v>
      </c>
      <c r="C14" s="5" t="n">
        <v>10204</v>
      </c>
    </row>
    <row r="15" spans="1:3">
      <c r="A15" s="4" t="s">
        <v>250</v>
      </c>
    </row>
    <row r="16" spans="1:3">
      <c r="A16" s="3" t="s">
        <v>244</v>
      </c>
    </row>
    <row r="17" spans="1:3">
      <c r="A17" s="4" t="s">
        <v>245</v>
      </c>
      <c r="B17" s="5" t="n">
        <v>94985</v>
      </c>
      <c r="C17" s="5" t="n">
        <v>86946</v>
      </c>
    </row>
    <row r="18" spans="1:3">
      <c r="A18" s="4" t="s">
        <v>251</v>
      </c>
    </row>
    <row r="19" spans="1:3">
      <c r="A19" s="3" t="s">
        <v>244</v>
      </c>
    </row>
    <row r="20" spans="1:3">
      <c r="A20" s="4" t="s">
        <v>245</v>
      </c>
      <c r="B20" s="5" t="n">
        <v>12555</v>
      </c>
      <c r="C20" s="5" t="n">
        <v>20602</v>
      </c>
    </row>
    <row r="21" spans="1:3">
      <c r="A21" s="4" t="s">
        <v>252</v>
      </c>
    </row>
    <row r="22" spans="1:3">
      <c r="A22" s="3" t="s">
        <v>244</v>
      </c>
    </row>
    <row r="23" spans="1:3">
      <c r="A23" s="4" t="s">
        <v>245</v>
      </c>
      <c r="B23" s="5" t="n">
        <v>80508</v>
      </c>
      <c r="C23" s="5" t="n">
        <v>63767</v>
      </c>
    </row>
    <row r="24" spans="1:3">
      <c r="A24" s="4" t="s">
        <v>253</v>
      </c>
    </row>
    <row r="25" spans="1:3">
      <c r="A25" s="3" t="s">
        <v>244</v>
      </c>
    </row>
    <row r="26" spans="1:3">
      <c r="A26" s="4" t="s">
        <v>245</v>
      </c>
      <c r="B26" s="5" t="n">
        <v>1922</v>
      </c>
      <c r="C26" s="5" t="n">
        <v>2577</v>
      </c>
    </row>
    <row r="27" spans="1:3">
      <c r="A27" s="4" t="s">
        <v>254</v>
      </c>
    </row>
    <row r="28" spans="1:3">
      <c r="A28" s="3" t="s">
        <v>244</v>
      </c>
    </row>
    <row r="29" spans="1:3">
      <c r="A29" s="4" t="s">
        <v>245</v>
      </c>
      <c r="B29" s="5" t="n">
        <v>18643</v>
      </c>
      <c r="C29" s="5" t="n">
        <v>36488</v>
      </c>
    </row>
    <row r="30" spans="1:3">
      <c r="A30" s="4" t="s">
        <v>255</v>
      </c>
    </row>
    <row r="31" spans="1:3">
      <c r="A31" s="3" t="s">
        <v>244</v>
      </c>
    </row>
    <row r="32" spans="1:3">
      <c r="A32" s="4" t="s">
        <v>245</v>
      </c>
      <c r="B32" s="5" t="n">
        <v>3028</v>
      </c>
      <c r="C32" s="5" t="n">
        <v>10082</v>
      </c>
    </row>
    <row r="33" spans="1:3">
      <c r="A33" s="4" t="s">
        <v>256</v>
      </c>
    </row>
    <row r="34" spans="1:3">
      <c r="A34" s="3" t="s">
        <v>244</v>
      </c>
    </row>
    <row r="35" spans="1:3">
      <c r="A35" s="4" t="s">
        <v>245</v>
      </c>
      <c r="B35" s="5" t="n">
        <v>10825</v>
      </c>
      <c r="C35" s="5" t="n">
        <v>18779</v>
      </c>
    </row>
    <row r="36" spans="1:3">
      <c r="A36" s="4" t="s">
        <v>257</v>
      </c>
    </row>
    <row r="37" spans="1:3">
      <c r="A37" s="3" t="s">
        <v>244</v>
      </c>
    </row>
    <row r="38" spans="1:3">
      <c r="A38" s="4" t="s">
        <v>245</v>
      </c>
      <c r="B38" s="7" t="n">
        <v>4790</v>
      </c>
      <c r="C38" s="7" t="n">
        <v>76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58</v>
      </c>
      <c r="B1" s="2" t="s">
        <v>81</v>
      </c>
      <c r="D1" s="2" t="s">
        <v>1</v>
      </c>
    </row>
    <row r="2" spans="1:6">
      <c r="B2" s="2" t="s">
        <v>2</v>
      </c>
      <c r="C2" s="2" t="s">
        <v>82</v>
      </c>
      <c r="D2" s="2" t="s">
        <v>2</v>
      </c>
      <c r="E2" s="2" t="s">
        <v>82</v>
      </c>
      <c r="F2" s="2" t="s">
        <v>25</v>
      </c>
    </row>
    <row r="3" spans="1:6">
      <c r="A3" s="3" t="s">
        <v>259</v>
      </c>
    </row>
    <row r="4" spans="1:6">
      <c r="A4" s="4" t="s">
        <v>260</v>
      </c>
      <c r="B4" s="7" t="n">
        <v>180962</v>
      </c>
      <c r="C4" s="7" t="n">
        <v>198692</v>
      </c>
      <c r="D4" s="7" t="n">
        <v>525335</v>
      </c>
      <c r="E4" s="7" t="n">
        <v>634608</v>
      </c>
    </row>
    <row r="5" spans="1:6">
      <c r="A5" s="4" t="s">
        <v>86</v>
      </c>
      <c r="B5" s="5" t="n">
        <v>65911</v>
      </c>
      <c r="C5" s="5" t="n">
        <v>66563</v>
      </c>
      <c r="D5" s="5" t="n">
        <v>180916</v>
      </c>
      <c r="E5" s="5" t="n">
        <v>199048</v>
      </c>
    </row>
    <row r="6" spans="1:6">
      <c r="A6" s="4" t="s">
        <v>88</v>
      </c>
      <c r="B6" s="5" t="n">
        <v>0</v>
      </c>
      <c r="C6" s="7" t="n">
        <v>6488</v>
      </c>
      <c r="D6" s="5" t="n">
        <v>0</v>
      </c>
      <c r="E6" s="7" t="n">
        <v>19648</v>
      </c>
    </row>
    <row r="7" spans="1:6">
      <c r="A7" s="4" t="s">
        <v>61</v>
      </c>
      <c r="B7" s="5" t="n">
        <v>0</v>
      </c>
      <c r="D7" s="5" t="n">
        <v>0</v>
      </c>
      <c r="F7" s="7" t="n">
        <v>37912</v>
      </c>
    </row>
    <row r="8" spans="1:6">
      <c r="A8" s="4" t="s">
        <v>248</v>
      </c>
    </row>
    <row r="9" spans="1:6">
      <c r="A9" s="3" t="s">
        <v>259</v>
      </c>
    </row>
    <row r="10" spans="1:6">
      <c r="A10" s="4" t="s">
        <v>260</v>
      </c>
      <c r="B10" s="5" t="n">
        <v>139077</v>
      </c>
      <c r="D10" s="5" t="n">
        <v>431869</v>
      </c>
    </row>
    <row r="11" spans="1:6">
      <c r="A11" s="4" t="s">
        <v>247</v>
      </c>
    </row>
    <row r="12" spans="1:6">
      <c r="A12" s="3" t="s">
        <v>259</v>
      </c>
    </row>
    <row r="13" spans="1:6">
      <c r="A13" s="4" t="s">
        <v>260</v>
      </c>
      <c r="B13" s="5" t="n">
        <v>39498</v>
      </c>
      <c r="D13" s="5" t="n">
        <v>88437</v>
      </c>
    </row>
    <row r="14" spans="1:6">
      <c r="A14" s="4" t="s">
        <v>249</v>
      </c>
    </row>
    <row r="15" spans="1:6">
      <c r="A15" s="3" t="s">
        <v>259</v>
      </c>
    </row>
    <row r="16" spans="1:6">
      <c r="A16" s="4" t="s">
        <v>260</v>
      </c>
      <c r="B16" s="5" t="n">
        <v>2387</v>
      </c>
      <c r="D16" s="5" t="n">
        <v>5029</v>
      </c>
    </row>
    <row r="17" spans="1:6">
      <c r="A17" s="4" t="s">
        <v>261</v>
      </c>
    </row>
    <row r="18" spans="1:6">
      <c r="A18" s="3" t="s">
        <v>259</v>
      </c>
    </row>
    <row r="19" spans="1:6">
      <c r="A19" s="4" t="s">
        <v>260</v>
      </c>
      <c r="B19" s="5" t="n">
        <v>186700</v>
      </c>
      <c r="D19" s="5" t="n">
        <v>541900</v>
      </c>
    </row>
    <row r="20" spans="1:6">
      <c r="A20" s="4" t="s">
        <v>86</v>
      </c>
      <c r="B20" s="5" t="n">
        <v>71600</v>
      </c>
      <c r="D20" s="5" t="n">
        <v>197500</v>
      </c>
    </row>
    <row r="21" spans="1:6">
      <c r="A21" s="4" t="s">
        <v>88</v>
      </c>
      <c r="B21" s="5" t="n">
        <v>5700</v>
      </c>
      <c r="D21" s="5" t="n">
        <v>16500</v>
      </c>
    </row>
    <row r="22" spans="1:6">
      <c r="A22" s="4" t="s">
        <v>61</v>
      </c>
      <c r="B22" s="7" t="n">
        <v>42900</v>
      </c>
      <c r="D22" s="7" t="n">
        <v>42900</v>
      </c>
    </row>
    <row r="23" spans="1:6">
      <c r="A23" s="4" t="s">
        <v>262</v>
      </c>
    </row>
    <row r="24" spans="1:6">
      <c r="A24" s="3" t="s">
        <v>259</v>
      </c>
    </row>
    <row r="25" spans="1:6">
      <c r="A25" s="4" t="s">
        <v>263</v>
      </c>
      <c r="D25" s="4" t="s">
        <v>2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4" t="s">
        <v>61</v>
      </c>
      <c r="B2" s="7" t="n">
        <v>0</v>
      </c>
      <c r="C2" s="7" t="n">
        <v>37912000</v>
      </c>
    </row>
    <row r="3" spans="1:3">
      <c r="A3" s="4" t="s">
        <v>62</v>
      </c>
      <c r="B3" s="5" t="n">
        <v>97788000</v>
      </c>
      <c r="C3" s="5" t="n">
        <v>88298000</v>
      </c>
    </row>
    <row r="4" spans="1:3">
      <c r="A4" s="4" t="s">
        <v>63</v>
      </c>
      <c r="B4" s="7" t="n">
        <v>47120000</v>
      </c>
      <c r="C4" s="7" t="n">
        <v>40436000</v>
      </c>
    </row>
    <row r="5" spans="1:3">
      <c r="A5" s="4" t="s">
        <v>64</v>
      </c>
      <c r="B5" s="8" t="n">
        <v>0.0001</v>
      </c>
      <c r="C5" s="8" t="n">
        <v>0.0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8" t="n">
        <v>0.0001</v>
      </c>
      <c r="C9" s="8" t="n">
        <v>0.0001</v>
      </c>
    </row>
    <row r="10" spans="1:3">
      <c r="A10" s="4" t="s">
        <v>69</v>
      </c>
      <c r="B10" s="5" t="n">
        <v>250000000</v>
      </c>
      <c r="C10" s="5" t="n">
        <v>250000000</v>
      </c>
    </row>
    <row r="11" spans="1:3">
      <c r="A11" s="4" t="s">
        <v>70</v>
      </c>
      <c r="B11" s="5" t="n">
        <v>128064145</v>
      </c>
      <c r="C11" s="5" t="n">
        <v>127634012</v>
      </c>
    </row>
    <row r="12" spans="1:3">
      <c r="A12" s="4" t="s">
        <v>71</v>
      </c>
      <c r="B12" s="5" t="n">
        <v>128064145</v>
      </c>
      <c r="C12" s="5" t="n">
        <v>127634012</v>
      </c>
    </row>
    <row r="13" spans="1:3">
      <c r="A13" s="4" t="s">
        <v>72</v>
      </c>
      <c r="B13" s="5" t="n">
        <v>287248</v>
      </c>
      <c r="C13" s="5" t="n">
        <v>5106</v>
      </c>
    </row>
    <row r="14" spans="1:3">
      <c r="A14" s="4" t="s">
        <v>73</v>
      </c>
    </row>
    <row r="15" spans="1:3">
      <c r="A15" s="4" t="s">
        <v>74</v>
      </c>
      <c r="B15" s="8" t="n">
        <v>0.0001</v>
      </c>
      <c r="C15" s="8" t="n">
        <v>0.0001</v>
      </c>
    </row>
    <row r="16" spans="1:3">
      <c r="A16" s="4" t="s">
        <v>75</v>
      </c>
      <c r="B16" s="5" t="n">
        <v>825000</v>
      </c>
      <c r="C16" s="5" t="n">
        <v>825000</v>
      </c>
    </row>
    <row r="17" spans="1:3">
      <c r="A17" s="4" t="s">
        <v>76</v>
      </c>
      <c r="B17" s="5" t="n">
        <v>21630</v>
      </c>
      <c r="C17" s="5" t="n">
        <v>21645</v>
      </c>
    </row>
    <row r="18" spans="1:3">
      <c r="A18" s="4" t="s">
        <v>77</v>
      </c>
      <c r="B18" s="5" t="n">
        <v>21630</v>
      </c>
      <c r="C18" s="5" t="n">
        <v>21645</v>
      </c>
    </row>
    <row r="19" spans="1:3">
      <c r="A19" s="4" t="s">
        <v>78</v>
      </c>
      <c r="B19" s="7" t="n">
        <v>3172000</v>
      </c>
      <c r="C19" s="7" t="n">
        <v>2916000</v>
      </c>
    </row>
    <row r="20" spans="1:3">
      <c r="A20" s="4" t="s">
        <v>79</v>
      </c>
    </row>
    <row r="21" spans="1:3">
      <c r="A21" s="4" t="s">
        <v>74</v>
      </c>
      <c r="B21" s="8" t="n">
        <v>0.0001</v>
      </c>
      <c r="C21" s="8" t="n">
        <v>0.0001</v>
      </c>
    </row>
    <row r="22" spans="1:3">
      <c r="A22" s="4" t="s">
        <v>75</v>
      </c>
      <c r="B22" s="5" t="n">
        <v>625000</v>
      </c>
      <c r="C22" s="5" t="n">
        <v>625000</v>
      </c>
    </row>
    <row r="23" spans="1:3">
      <c r="A23" s="4" t="s">
        <v>76</v>
      </c>
      <c r="B23" s="5" t="n">
        <v>614177</v>
      </c>
      <c r="C23" s="5" t="n">
        <v>614177</v>
      </c>
    </row>
    <row r="24" spans="1:3">
      <c r="A24" s="4" t="s">
        <v>77</v>
      </c>
      <c r="B24" s="5" t="n">
        <v>614177</v>
      </c>
      <c r="C24" s="5" t="n">
        <v>614177</v>
      </c>
    </row>
    <row r="25" spans="1:3">
      <c r="A25" s="4" t="s">
        <v>78</v>
      </c>
      <c r="B25" s="7" t="n">
        <v>92038000</v>
      </c>
      <c r="C25" s="7" t="n">
        <v>845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5</v>
      </c>
      <c r="B1" s="2" t="s">
        <v>81</v>
      </c>
      <c r="D1" s="2" t="s">
        <v>1</v>
      </c>
    </row>
    <row r="2" spans="1:6">
      <c r="B2" s="2" t="s">
        <v>2</v>
      </c>
      <c r="C2" s="2" t="s">
        <v>82</v>
      </c>
      <c r="D2" s="2" t="s">
        <v>2</v>
      </c>
      <c r="E2" s="2" t="s">
        <v>82</v>
      </c>
      <c r="F2" s="2" t="s">
        <v>25</v>
      </c>
    </row>
    <row r="3" spans="1:6">
      <c r="A3" s="3" t="s">
        <v>159</v>
      </c>
    </row>
    <row r="4" spans="1:6">
      <c r="A4" s="4" t="s">
        <v>68</v>
      </c>
      <c r="B4" s="8" t="n">
        <v>0.0001</v>
      </c>
      <c r="D4" s="8" t="n">
        <v>0.0001</v>
      </c>
      <c r="F4" s="8" t="n">
        <v>0.0001</v>
      </c>
    </row>
    <row r="5" spans="1:6">
      <c r="A5" s="3" t="s">
        <v>266</v>
      </c>
    </row>
    <row r="6" spans="1:6">
      <c r="A6" s="4" t="s">
        <v>98</v>
      </c>
      <c r="B6" s="7" t="n">
        <v>-8103</v>
      </c>
      <c r="C6" s="7" t="n">
        <v>-13058</v>
      </c>
      <c r="D6" s="7" t="n">
        <v>-36212</v>
      </c>
      <c r="E6" s="7" t="n">
        <v>-61629</v>
      </c>
    </row>
    <row r="7" spans="1:6">
      <c r="A7" s="4" t="s">
        <v>99</v>
      </c>
      <c r="B7" s="5" t="n">
        <v>-71</v>
      </c>
      <c r="C7" s="5" t="n">
        <v>66</v>
      </c>
      <c r="D7" s="5" t="n">
        <v>-118</v>
      </c>
      <c r="E7" s="5" t="n">
        <v>-606</v>
      </c>
    </row>
    <row r="8" spans="1:6">
      <c r="A8" s="4" t="s">
        <v>100</v>
      </c>
      <c r="B8" s="5" t="n">
        <v>-8174</v>
      </c>
      <c r="C8" s="5" t="n">
        <v>-12992</v>
      </c>
      <c r="D8" s="5" t="n">
        <v>-36330</v>
      </c>
      <c r="E8" s="5" t="n">
        <v>-62235</v>
      </c>
    </row>
    <row r="9" spans="1:6">
      <c r="A9" s="4" t="s">
        <v>267</v>
      </c>
      <c r="B9" s="5" t="n">
        <v>-2861</v>
      </c>
      <c r="C9" s="5" t="n">
        <v>-2569</v>
      </c>
      <c r="D9" s="5" t="n">
        <v>-8272</v>
      </c>
      <c r="E9" s="5" t="n">
        <v>-7435</v>
      </c>
    </row>
    <row r="10" spans="1:6">
      <c r="A10" s="4" t="s">
        <v>102</v>
      </c>
      <c r="B10" s="7" t="n">
        <v>-11035</v>
      </c>
      <c r="C10" s="7" t="n">
        <v>-15561</v>
      </c>
      <c r="D10" s="7" t="n">
        <v>-44602</v>
      </c>
      <c r="E10" s="7" t="n">
        <v>-69670</v>
      </c>
    </row>
    <row r="11" spans="1:6">
      <c r="A11" s="3" t="s">
        <v>268</v>
      </c>
    </row>
    <row r="12" spans="1:6">
      <c r="A12" s="4" t="s">
        <v>269</v>
      </c>
      <c r="B12" s="5" t="n">
        <v>127528</v>
      </c>
      <c r="C12" s="5" t="n">
        <v>127488</v>
      </c>
      <c r="D12" s="5" t="n">
        <v>127893</v>
      </c>
      <c r="E12" s="5" t="n">
        <v>122519</v>
      </c>
    </row>
    <row r="13" spans="1:6">
      <c r="A13" s="3" t="s">
        <v>270</v>
      </c>
    </row>
    <row r="14" spans="1:6">
      <c r="A14" s="4" t="s">
        <v>104</v>
      </c>
      <c r="B14" s="9" t="n">
        <v>-0.09</v>
      </c>
      <c r="C14" s="9" t="n">
        <v>-0.12</v>
      </c>
      <c r="D14" s="9" t="n">
        <v>-0.35</v>
      </c>
      <c r="E14" s="9" t="n">
        <v>-0.5600000000000001</v>
      </c>
    </row>
    <row r="15" spans="1:6">
      <c r="A15" s="4" t="s">
        <v>105</v>
      </c>
      <c r="B15" s="5" t="n">
        <v>0</v>
      </c>
      <c r="C15" s="5" t="n">
        <v>0</v>
      </c>
      <c r="D15" s="5" t="n">
        <v>0</v>
      </c>
      <c r="E15" s="10" t="n">
        <v>-0.01</v>
      </c>
    </row>
    <row r="16" spans="1:6">
      <c r="A16" s="4" t="s">
        <v>106</v>
      </c>
      <c r="B16" s="10" t="n">
        <v>-0.09</v>
      </c>
      <c r="C16" s="9" t="n">
        <v>-0.12</v>
      </c>
      <c r="D16" s="10" t="n">
        <v>-0.35</v>
      </c>
      <c r="E16" s="9" t="n">
        <v>-0.57</v>
      </c>
    </row>
    <row r="17" spans="1:6">
      <c r="A17" s="4" t="s">
        <v>73</v>
      </c>
    </row>
    <row r="18" spans="1:6">
      <c r="A18" s="3" t="s">
        <v>271</v>
      </c>
    </row>
    <row r="19" spans="1:6">
      <c r="A19" s="4" t="s">
        <v>74</v>
      </c>
      <c r="B19" s="11" t="n">
        <v>0.0001</v>
      </c>
      <c r="D19" s="11" t="n">
        <v>0.0001</v>
      </c>
      <c r="F19" s="11" t="n">
        <v>0.0001</v>
      </c>
    </row>
    <row r="20" spans="1:6">
      <c r="A20" s="4" t="s">
        <v>79</v>
      </c>
    </row>
    <row r="21" spans="1:6">
      <c r="A21" s="3" t="s">
        <v>271</v>
      </c>
    </row>
    <row r="22" spans="1:6">
      <c r="A22" s="4" t="s">
        <v>74</v>
      </c>
      <c r="B22" s="8" t="n">
        <v>0.0001</v>
      </c>
      <c r="D22" s="8" t="n">
        <v>0.0001</v>
      </c>
      <c r="F22" s="8" t="n">
        <v>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5</v>
      </c>
    </row>
    <row r="3" spans="1:3">
      <c r="A3" s="4" t="s">
        <v>73</v>
      </c>
    </row>
    <row r="4" spans="1:3">
      <c r="A4" s="3" t="s">
        <v>273</v>
      </c>
    </row>
    <row r="5" spans="1:3">
      <c r="A5" s="4" t="s">
        <v>274</v>
      </c>
      <c r="B5" s="4" t="s">
        <v>275</v>
      </c>
    </row>
    <row r="6" spans="1:3">
      <c r="A6" s="4" t="s">
        <v>276</v>
      </c>
      <c r="B6" s="7" t="n">
        <v>200</v>
      </c>
    </row>
    <row r="7" spans="1:3">
      <c r="A7" s="4" t="s">
        <v>277</v>
      </c>
      <c r="B7" s="5" t="n">
        <v>100</v>
      </c>
    </row>
    <row r="8" spans="1:3">
      <c r="A8" s="4" t="s">
        <v>78</v>
      </c>
      <c r="B8" s="7" t="n">
        <v>3172</v>
      </c>
      <c r="C8" s="7" t="n">
        <v>2916</v>
      </c>
    </row>
    <row r="9" spans="1:3">
      <c r="A9" s="4" t="s">
        <v>79</v>
      </c>
    </row>
    <row r="10" spans="1:3">
      <c r="A10" s="3" t="s">
        <v>273</v>
      </c>
    </row>
    <row r="11" spans="1:3">
      <c r="A11" s="4" t="s">
        <v>274</v>
      </c>
      <c r="B11" s="4" t="s">
        <v>275</v>
      </c>
    </row>
    <row r="12" spans="1:3">
      <c r="A12" s="4" t="s">
        <v>276</v>
      </c>
      <c r="B12" s="7" t="n">
        <v>7500</v>
      </c>
    </row>
    <row r="13" spans="1:3">
      <c r="A13" s="4" t="s">
        <v>277</v>
      </c>
      <c r="B13" s="5" t="n">
        <v>500</v>
      </c>
    </row>
    <row r="14" spans="1:3">
      <c r="A14" s="4" t="s">
        <v>78</v>
      </c>
      <c r="B14" s="7" t="n">
        <v>92038</v>
      </c>
      <c r="C14" s="7" t="n">
        <v>845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4" t="s">
        <v>73</v>
      </c>
    </row>
    <row r="4" spans="1:2">
      <c r="A4" s="3" t="s">
        <v>280</v>
      </c>
    </row>
    <row r="5" spans="1:2">
      <c r="A5" s="4" t="s">
        <v>281</v>
      </c>
      <c r="B5" s="7" t="n">
        <v>2827</v>
      </c>
    </row>
    <row r="6" spans="1:2">
      <c r="A6" s="4" t="s">
        <v>282</v>
      </c>
      <c r="B6" s="5" t="n">
        <v>299</v>
      </c>
    </row>
    <row r="7" spans="1:2">
      <c r="A7" s="4" t="s">
        <v>283</v>
      </c>
      <c r="B7" s="5" t="n">
        <v>3126</v>
      </c>
    </row>
    <row r="8" spans="1:2">
      <c r="A8" s="4" t="s">
        <v>79</v>
      </c>
    </row>
    <row r="9" spans="1:2">
      <c r="A9" s="3" t="s">
        <v>280</v>
      </c>
    </row>
    <row r="10" spans="1:2">
      <c r="A10" s="4" t="s">
        <v>281</v>
      </c>
      <c r="B10" s="5" t="n">
        <v>79252</v>
      </c>
    </row>
    <row r="11" spans="1:2">
      <c r="A11" s="4" t="s">
        <v>282</v>
      </c>
      <c r="B11" s="5" t="n">
        <v>7973</v>
      </c>
    </row>
    <row r="12" spans="1:2">
      <c r="A12" s="4" t="s">
        <v>283</v>
      </c>
      <c r="B12" s="7" t="n">
        <v>87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4</v>
      </c>
      <c r="B1" s="2" t="s">
        <v>285</v>
      </c>
      <c r="C1" s="2" t="s">
        <v>2</v>
      </c>
      <c r="D1" s="2" t="s">
        <v>82</v>
      </c>
      <c r="E1" s="2" t="s">
        <v>2</v>
      </c>
      <c r="F1" s="2" t="s">
        <v>82</v>
      </c>
    </row>
    <row r="2" spans="1:6">
      <c r="A2" s="3" t="s">
        <v>273</v>
      </c>
    </row>
    <row r="3" spans="1:6">
      <c r="A3" s="4" t="s">
        <v>286</v>
      </c>
      <c r="C3" s="7" t="n">
        <v>1605</v>
      </c>
      <c r="D3" s="7" t="n">
        <v>1103</v>
      </c>
      <c r="E3" s="7" t="n">
        <v>1228</v>
      </c>
      <c r="F3" s="7" t="n">
        <v>1103</v>
      </c>
    </row>
    <row r="4" spans="1:6">
      <c r="A4" s="4" t="s">
        <v>287</v>
      </c>
    </row>
    <row r="5" spans="1:6">
      <c r="A5" s="3" t="s">
        <v>273</v>
      </c>
    </row>
    <row r="6" spans="1:6">
      <c r="A6" s="4" t="s">
        <v>288</v>
      </c>
      <c r="B6" s="4" t="s">
        <v>289</v>
      </c>
    </row>
    <row r="7" spans="1:6">
      <c r="A7" s="4" t="s">
        <v>290</v>
      </c>
      <c r="B7" s="4" t="s">
        <v>291</v>
      </c>
    </row>
    <row r="8" spans="1:6">
      <c r="A8" s="4" t="s">
        <v>292</v>
      </c>
      <c r="B8" s="4" t="s">
        <v>293</v>
      </c>
    </row>
    <row r="9" spans="1:6">
      <c r="A9" s="4" t="s">
        <v>294</v>
      </c>
      <c r="B9" s="7" t="n">
        <v>2</v>
      </c>
    </row>
    <row r="10" spans="1:6">
      <c r="A10" s="4" t="s">
        <v>295</v>
      </c>
      <c r="C10" s="7" t="n">
        <v>21700</v>
      </c>
      <c r="E10" s="7" t="n">
        <v>21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81</v>
      </c>
      <c r="D1" s="2" t="s">
        <v>1</v>
      </c>
    </row>
    <row r="2" spans="1:5">
      <c r="B2" s="2" t="s">
        <v>2</v>
      </c>
      <c r="C2" s="2" t="s">
        <v>82</v>
      </c>
      <c r="D2" s="2" t="s">
        <v>2</v>
      </c>
      <c r="E2" s="2" t="s">
        <v>82</v>
      </c>
    </row>
    <row r="3" spans="1:5">
      <c r="A3" s="3" t="s">
        <v>167</v>
      </c>
    </row>
    <row r="4" spans="1:5">
      <c r="A4" s="4" t="s">
        <v>297</v>
      </c>
      <c r="B4" s="7" t="n">
        <v>833</v>
      </c>
      <c r="C4" s="7" t="n">
        <v>3791</v>
      </c>
      <c r="D4" s="7" t="n">
        <v>4666</v>
      </c>
      <c r="E4" s="7" t="n">
        <v>10881</v>
      </c>
    </row>
    <row r="5" spans="1:5">
      <c r="A5" s="4" t="s">
        <v>298</v>
      </c>
      <c r="B5" s="5" t="n">
        <v>52</v>
      </c>
      <c r="C5" s="5" t="n">
        <v>246</v>
      </c>
      <c r="D5" s="5" t="n">
        <v>123</v>
      </c>
      <c r="E5" s="5" t="n">
        <v>526</v>
      </c>
    </row>
    <row r="6" spans="1:5">
      <c r="A6" s="4" t="s">
        <v>299</v>
      </c>
      <c r="B6" s="7" t="n">
        <v>885</v>
      </c>
      <c r="C6" s="7" t="n">
        <v>4037</v>
      </c>
      <c r="D6" s="7" t="n">
        <v>4789</v>
      </c>
      <c r="E6" s="7" t="n">
        <v>114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0</v>
      </c>
      <c r="B1" s="2" t="s">
        <v>2</v>
      </c>
      <c r="C1" s="2" t="s">
        <v>25</v>
      </c>
    </row>
    <row r="2" spans="1:3">
      <c r="A2" s="3" t="s">
        <v>301</v>
      </c>
    </row>
    <row r="3" spans="1:3">
      <c r="A3" s="4" t="s">
        <v>302</v>
      </c>
      <c r="B3" s="7" t="n">
        <v>-2692</v>
      </c>
      <c r="C3" s="7" t="n">
        <v>-3656</v>
      </c>
    </row>
    <row r="4" spans="1:3">
      <c r="A4" s="4" t="s">
        <v>303</v>
      </c>
      <c r="B4" s="5" t="n">
        <v>498846</v>
      </c>
      <c r="C4" s="5" t="n">
        <v>480588</v>
      </c>
    </row>
    <row r="5" spans="1:3">
      <c r="A5" s="4" t="s">
        <v>304</v>
      </c>
      <c r="B5" s="5" t="n">
        <v>-2076</v>
      </c>
      <c r="C5" s="5" t="n">
        <v>-1722</v>
      </c>
    </row>
    <row r="6" spans="1:3">
      <c r="A6" s="4" t="s">
        <v>46</v>
      </c>
      <c r="B6" s="5" t="n">
        <v>496770</v>
      </c>
      <c r="C6" s="5" t="n">
        <v>478866</v>
      </c>
    </row>
    <row r="7" spans="1:3">
      <c r="A7" s="4" t="s">
        <v>305</v>
      </c>
    </row>
    <row r="8" spans="1:3">
      <c r="A8" s="3" t="s">
        <v>301</v>
      </c>
    </row>
    <row r="9" spans="1:3">
      <c r="A9" s="4" t="s">
        <v>306</v>
      </c>
      <c r="B9" s="5" t="n">
        <v>198801</v>
      </c>
      <c r="C9" s="5" t="n">
        <v>198324</v>
      </c>
    </row>
    <row r="10" spans="1:3">
      <c r="A10" s="4" t="s">
        <v>307</v>
      </c>
    </row>
    <row r="11" spans="1:3">
      <c r="A11" s="3" t="s">
        <v>301</v>
      </c>
    </row>
    <row r="12" spans="1:3">
      <c r="A12" s="4" t="s">
        <v>306</v>
      </c>
      <c r="B12" s="5" t="n">
        <v>103571</v>
      </c>
      <c r="C12" s="5" t="n">
        <v>85694</v>
      </c>
    </row>
    <row r="13" spans="1:3">
      <c r="A13" s="4" t="s">
        <v>308</v>
      </c>
    </row>
    <row r="14" spans="1:3">
      <c r="A14" s="3" t="s">
        <v>301</v>
      </c>
    </row>
    <row r="15" spans="1:3">
      <c r="A15" s="4" t="s">
        <v>306</v>
      </c>
      <c r="B15" s="5" t="n">
        <v>197927</v>
      </c>
      <c r="C15" s="5" t="n">
        <v>197363</v>
      </c>
    </row>
    <row r="16" spans="1:3">
      <c r="A16" s="4" t="s">
        <v>309</v>
      </c>
    </row>
    <row r="17" spans="1:3">
      <c r="A17" s="3" t="s">
        <v>301</v>
      </c>
    </row>
    <row r="18" spans="1:3">
      <c r="A18" s="4" t="s">
        <v>309</v>
      </c>
      <c r="B18" s="7" t="n">
        <v>1239</v>
      </c>
      <c r="C18" s="7" t="n">
        <v>28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s>
  <sheetData>
    <row r="1" spans="1:7">
      <c r="A1" s="1" t="s">
        <v>310</v>
      </c>
      <c r="B1" s="2" t="s">
        <v>285</v>
      </c>
      <c r="C1" s="2" t="s">
        <v>2</v>
      </c>
      <c r="D1" s="2" t="s">
        <v>2</v>
      </c>
      <c r="E1" s="2" t="s">
        <v>82</v>
      </c>
      <c r="F1" s="2" t="s">
        <v>311</v>
      </c>
      <c r="G1" s="2" t="s">
        <v>312</v>
      </c>
    </row>
    <row r="2" spans="1:7">
      <c r="A2" s="3" t="s">
        <v>301</v>
      </c>
    </row>
    <row r="3" spans="1:7">
      <c r="A3" s="4" t="s">
        <v>130</v>
      </c>
      <c r="D3" s="7" t="n">
        <v>0</v>
      </c>
      <c r="E3" s="7" t="n">
        <v>20822000</v>
      </c>
    </row>
    <row r="4" spans="1:7">
      <c r="A4" s="4" t="s">
        <v>116</v>
      </c>
      <c r="D4" s="5" t="n">
        <v>3800000</v>
      </c>
      <c r="E4" s="7" t="n">
        <v>0</v>
      </c>
    </row>
    <row r="5" spans="1:7">
      <c r="A5" s="4" t="s">
        <v>287</v>
      </c>
    </row>
    <row r="6" spans="1:7">
      <c r="A6" s="3" t="s">
        <v>301</v>
      </c>
    </row>
    <row r="7" spans="1:7">
      <c r="A7" s="4" t="s">
        <v>288</v>
      </c>
      <c r="B7" s="4" t="s">
        <v>289</v>
      </c>
    </row>
    <row r="8" spans="1:7">
      <c r="A8" s="4" t="s">
        <v>313</v>
      </c>
      <c r="C8" s="7" t="n">
        <v>21700000</v>
      </c>
      <c r="D8" s="7" t="n">
        <v>21700000</v>
      </c>
    </row>
    <row r="9" spans="1:7">
      <c r="A9" s="4" t="s">
        <v>314</v>
      </c>
    </row>
    <row r="10" spans="1:7">
      <c r="A10" s="3" t="s">
        <v>301</v>
      </c>
    </row>
    <row r="11" spans="1:7">
      <c r="A11" s="4" t="s">
        <v>130</v>
      </c>
      <c r="B11" s="7" t="n">
        <v>15900000</v>
      </c>
    </row>
    <row r="12" spans="1:7">
      <c r="A12" s="4" t="s">
        <v>315</v>
      </c>
      <c r="B12" s="5" t="n">
        <v>200000</v>
      </c>
    </row>
    <row r="13" spans="1:7">
      <c r="A13" s="4" t="s">
        <v>316</v>
      </c>
    </row>
    <row r="14" spans="1:7">
      <c r="A14" s="3" t="s">
        <v>301</v>
      </c>
    </row>
    <row r="15" spans="1:7">
      <c r="A15" s="4" t="s">
        <v>317</v>
      </c>
      <c r="B15" s="5" t="n">
        <v>200000000</v>
      </c>
    </row>
    <row r="16" spans="1:7">
      <c r="A16" s="4" t="s">
        <v>318</v>
      </c>
      <c r="D16" s="4" t="s">
        <v>319</v>
      </c>
    </row>
    <row r="17" spans="1:7">
      <c r="A17" s="4" t="s">
        <v>320</v>
      </c>
      <c r="D17" s="4" t="s">
        <v>321</v>
      </c>
    </row>
    <row r="18" spans="1:7">
      <c r="A18" s="4" t="s">
        <v>322</v>
      </c>
      <c r="D18" s="7" t="n">
        <v>50000000</v>
      </c>
    </row>
    <row r="19" spans="1:7">
      <c r="A19" s="4" t="s">
        <v>323</v>
      </c>
      <c r="D19" s="4" t="s">
        <v>324</v>
      </c>
    </row>
    <row r="20" spans="1:7">
      <c r="A20" s="4" t="s">
        <v>325</v>
      </c>
    </row>
    <row r="21" spans="1:7">
      <c r="A21" s="3" t="s">
        <v>301</v>
      </c>
    </row>
    <row r="22" spans="1:7">
      <c r="A22" s="4" t="s">
        <v>326</v>
      </c>
      <c r="D22" s="4" t="s">
        <v>327</v>
      </c>
    </row>
    <row r="23" spans="1:7">
      <c r="A23" s="4" t="s">
        <v>328</v>
      </c>
    </row>
    <row r="24" spans="1:7">
      <c r="A24" s="3" t="s">
        <v>301</v>
      </c>
    </row>
    <row r="25" spans="1:7">
      <c r="A25" s="4" t="s">
        <v>326</v>
      </c>
      <c r="D25" s="4" t="s">
        <v>329</v>
      </c>
    </row>
    <row r="26" spans="1:7">
      <c r="A26" s="4" t="s">
        <v>330</v>
      </c>
    </row>
    <row r="27" spans="1:7">
      <c r="A27" s="3" t="s">
        <v>301</v>
      </c>
    </row>
    <row r="28" spans="1:7">
      <c r="A28" s="4" t="s">
        <v>326</v>
      </c>
      <c r="D28" s="4" t="s">
        <v>264</v>
      </c>
    </row>
    <row r="29" spans="1:7">
      <c r="A29" s="4" t="s">
        <v>331</v>
      </c>
    </row>
    <row r="30" spans="1:7">
      <c r="A30" s="3" t="s">
        <v>301</v>
      </c>
    </row>
    <row r="31" spans="1:7">
      <c r="A31" s="4" t="s">
        <v>332</v>
      </c>
      <c r="D31" s="4" t="s">
        <v>333</v>
      </c>
    </row>
    <row r="32" spans="1:7">
      <c r="A32" s="4" t="s">
        <v>334</v>
      </c>
    </row>
    <row r="33" spans="1:7">
      <c r="A33" s="3" t="s">
        <v>301</v>
      </c>
    </row>
    <row r="34" spans="1:7">
      <c r="A34" s="4" t="s">
        <v>332</v>
      </c>
      <c r="D34" s="4" t="s">
        <v>324</v>
      </c>
    </row>
    <row r="35" spans="1:7">
      <c r="A35" s="4" t="s">
        <v>335</v>
      </c>
    </row>
    <row r="36" spans="1:7">
      <c r="A36" s="3" t="s">
        <v>301</v>
      </c>
    </row>
    <row r="37" spans="1:7">
      <c r="A37" s="4" t="s">
        <v>332</v>
      </c>
      <c r="D37" s="4" t="s">
        <v>336</v>
      </c>
    </row>
    <row r="38" spans="1:7">
      <c r="A38" s="4" t="s">
        <v>337</v>
      </c>
    </row>
    <row r="39" spans="1:7">
      <c r="A39" s="3" t="s">
        <v>301</v>
      </c>
    </row>
    <row r="40" spans="1:7">
      <c r="A40" s="4" t="s">
        <v>317</v>
      </c>
      <c r="B40" s="7" t="n">
        <v>100000000</v>
      </c>
      <c r="C40" s="5" t="n">
        <v>113800000</v>
      </c>
      <c r="D40" s="7" t="n">
        <v>113800000</v>
      </c>
    </row>
    <row r="41" spans="1:7">
      <c r="A41" s="4" t="s">
        <v>320</v>
      </c>
      <c r="D41" s="4" t="s">
        <v>321</v>
      </c>
    </row>
    <row r="42" spans="1:7">
      <c r="A42" s="4" t="s">
        <v>323</v>
      </c>
      <c r="D42" s="4" t="s">
        <v>324</v>
      </c>
    </row>
    <row r="43" spans="1:7">
      <c r="A43" s="4" t="s">
        <v>116</v>
      </c>
      <c r="C43" s="7" t="n">
        <v>3800000</v>
      </c>
    </row>
    <row r="44" spans="1:7">
      <c r="A44" s="4" t="s">
        <v>338</v>
      </c>
    </row>
    <row r="45" spans="1:7">
      <c r="A45" s="3" t="s">
        <v>301</v>
      </c>
    </row>
    <row r="46" spans="1:7">
      <c r="A46" s="4" t="s">
        <v>326</v>
      </c>
      <c r="D46" s="4" t="s">
        <v>339</v>
      </c>
    </row>
    <row r="47" spans="1:7">
      <c r="A47" s="4" t="s">
        <v>340</v>
      </c>
    </row>
    <row r="48" spans="1:7">
      <c r="A48" s="3" t="s">
        <v>301</v>
      </c>
    </row>
    <row r="49" spans="1:7">
      <c r="A49" s="4" t="s">
        <v>326</v>
      </c>
      <c r="D49" s="4" t="s">
        <v>341</v>
      </c>
    </row>
    <row r="50" spans="1:7">
      <c r="A50" s="4" t="s">
        <v>342</v>
      </c>
    </row>
    <row r="51" spans="1:7">
      <c r="A51" s="3" t="s">
        <v>301</v>
      </c>
    </row>
    <row r="52" spans="1:7">
      <c r="A52" s="4" t="s">
        <v>326</v>
      </c>
      <c r="D52" s="4" t="s">
        <v>343</v>
      </c>
    </row>
    <row r="53" spans="1:7">
      <c r="A53" s="4" t="s">
        <v>344</v>
      </c>
    </row>
    <row r="54" spans="1:7">
      <c r="A54" s="3" t="s">
        <v>301</v>
      </c>
    </row>
    <row r="55" spans="1:7">
      <c r="A55" s="4" t="s">
        <v>326</v>
      </c>
      <c r="D55" s="4" t="s">
        <v>345</v>
      </c>
    </row>
    <row r="56" spans="1:7">
      <c r="A56" s="4" t="s">
        <v>346</v>
      </c>
    </row>
    <row r="57" spans="1:7">
      <c r="A57" s="3" t="s">
        <v>301</v>
      </c>
    </row>
    <row r="58" spans="1:7">
      <c r="A58" s="4" t="s">
        <v>326</v>
      </c>
      <c r="D58" s="4" t="s">
        <v>347</v>
      </c>
    </row>
    <row r="59" spans="1:7">
      <c r="A59" s="4" t="s">
        <v>348</v>
      </c>
    </row>
    <row r="60" spans="1:7">
      <c r="A60" s="3" t="s">
        <v>301</v>
      </c>
    </row>
    <row r="61" spans="1:7">
      <c r="A61" s="4" t="s">
        <v>332</v>
      </c>
      <c r="D61" s="4" t="s">
        <v>333</v>
      </c>
    </row>
    <row r="62" spans="1:7">
      <c r="A62" s="4" t="s">
        <v>349</v>
      </c>
    </row>
    <row r="63" spans="1:7">
      <c r="A63" s="3" t="s">
        <v>301</v>
      </c>
    </row>
    <row r="64" spans="1:7">
      <c r="A64" s="4" t="s">
        <v>332</v>
      </c>
      <c r="D64" s="4" t="s">
        <v>324</v>
      </c>
    </row>
    <row r="65" spans="1:7">
      <c r="A65" s="4" t="s">
        <v>350</v>
      </c>
    </row>
    <row r="66" spans="1:7">
      <c r="A66" s="3" t="s">
        <v>301</v>
      </c>
    </row>
    <row r="67" spans="1:7">
      <c r="A67" s="4" t="s">
        <v>332</v>
      </c>
      <c r="D67" s="4" t="s">
        <v>336</v>
      </c>
    </row>
    <row r="68" spans="1:7">
      <c r="A68" s="4" t="s">
        <v>351</v>
      </c>
    </row>
    <row r="69" spans="1:7">
      <c r="A69" s="3" t="s">
        <v>301</v>
      </c>
    </row>
    <row r="70" spans="1:7">
      <c r="A70" s="4" t="s">
        <v>317</v>
      </c>
      <c r="F70" s="7" t="n">
        <v>10000000</v>
      </c>
    </row>
    <row r="71" spans="1:7">
      <c r="A71" s="4" t="s">
        <v>352</v>
      </c>
    </row>
    <row r="72" spans="1:7">
      <c r="A72" s="3" t="s">
        <v>301</v>
      </c>
    </row>
    <row r="73" spans="1:7">
      <c r="A73" s="4" t="s">
        <v>317</v>
      </c>
      <c r="G73" s="7" t="n">
        <v>200000000</v>
      </c>
    </row>
    <row r="74" spans="1:7">
      <c r="A74" s="4" t="s">
        <v>353</v>
      </c>
      <c r="C74" s="4" t="s">
        <v>354</v>
      </c>
      <c r="D74" s="4" t="s">
        <v>354</v>
      </c>
      <c r="G74" s="4" t="s">
        <v>354</v>
      </c>
    </row>
    <row r="75" spans="1:7">
      <c r="A75" s="4" t="s">
        <v>355</v>
      </c>
      <c r="G75" s="7" t="n">
        <v>5000000</v>
      </c>
    </row>
    <row r="76" spans="1:7">
      <c r="A76" s="4" t="s">
        <v>356</v>
      </c>
    </row>
    <row r="77" spans="1:7">
      <c r="A77" s="3" t="s">
        <v>301</v>
      </c>
    </row>
    <row r="78" spans="1:7">
      <c r="A78" s="4" t="s">
        <v>326</v>
      </c>
      <c r="D78" s="4" t="s">
        <v>357</v>
      </c>
    </row>
    <row r="79" spans="1:7">
      <c r="A79" s="4" t="s">
        <v>358</v>
      </c>
    </row>
    <row r="80" spans="1:7">
      <c r="A80" s="3" t="s">
        <v>301</v>
      </c>
    </row>
    <row r="81" spans="1:7">
      <c r="A81" s="4" t="s">
        <v>326</v>
      </c>
      <c r="D81" s="4" t="s">
        <v>264</v>
      </c>
    </row>
    <row r="82" spans="1:7">
      <c r="A82" s="4" t="s">
        <v>359</v>
      </c>
    </row>
    <row r="83" spans="1:7">
      <c r="A83" s="3" t="s">
        <v>301</v>
      </c>
    </row>
    <row r="84" spans="1:7">
      <c r="A84" s="4" t="s">
        <v>326</v>
      </c>
      <c r="D84" s="4" t="s">
        <v>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522023</v>
      </c>
    </row>
    <row r="4" spans="1:3">
      <c r="A4" s="4" t="s">
        <v>305</v>
      </c>
    </row>
    <row r="5" spans="1:3">
      <c r="A5" s="3" t="s">
        <v>362</v>
      </c>
    </row>
    <row r="6" spans="1:3">
      <c r="A6" s="4" t="s">
        <v>364</v>
      </c>
      <c r="B6" s="5" t="n">
        <v>198801</v>
      </c>
      <c r="C6" s="7" t="n">
        <v>198324</v>
      </c>
    </row>
    <row r="7" spans="1:3">
      <c r="A7" s="4" t="s">
        <v>307</v>
      </c>
    </row>
    <row r="8" spans="1:3">
      <c r="A8" s="3" t="s">
        <v>362</v>
      </c>
    </row>
    <row r="9" spans="1:3">
      <c r="A9" s="4" t="s">
        <v>364</v>
      </c>
      <c r="B9" s="5" t="n">
        <v>103571</v>
      </c>
      <c r="C9" s="5" t="n">
        <v>85694</v>
      </c>
    </row>
    <row r="10" spans="1:3">
      <c r="A10" s="4" t="s">
        <v>308</v>
      </c>
    </row>
    <row r="11" spans="1:3">
      <c r="A11" s="3" t="s">
        <v>362</v>
      </c>
    </row>
    <row r="12" spans="1:3">
      <c r="A12" s="4" t="s">
        <v>364</v>
      </c>
      <c r="B12" s="5" t="n">
        <v>197927</v>
      </c>
      <c r="C12" s="7" t="n">
        <v>197363</v>
      </c>
    </row>
    <row r="13" spans="1:3">
      <c r="A13" s="4" t="s">
        <v>365</v>
      </c>
    </row>
    <row r="14" spans="1:3">
      <c r="A14" s="3" t="s">
        <v>362</v>
      </c>
    </row>
    <row r="15" spans="1:3">
      <c r="A15" s="4" t="s">
        <v>295</v>
      </c>
      <c r="B15" s="5" t="n">
        <v>0</v>
      </c>
    </row>
    <row r="16" spans="1:3">
      <c r="A16" s="4" t="s">
        <v>366</v>
      </c>
      <c r="B16" s="5" t="n">
        <v>0</v>
      </c>
    </row>
    <row r="17" spans="1:3">
      <c r="A17" s="4" t="s">
        <v>367</v>
      </c>
    </row>
    <row r="18" spans="1:3">
      <c r="A18" s="3" t="s">
        <v>362</v>
      </c>
    </row>
    <row r="19" spans="1:3">
      <c r="A19" s="4" t="s">
        <v>368</v>
      </c>
      <c r="B19" s="5" t="n">
        <v>0</v>
      </c>
    </row>
    <row r="20" spans="1:3">
      <c r="A20" s="4" t="s">
        <v>369</v>
      </c>
    </row>
    <row r="21" spans="1:3">
      <c r="A21" s="3" t="s">
        <v>362</v>
      </c>
    </row>
    <row r="22" spans="1:3">
      <c r="A22" s="4" t="s">
        <v>368</v>
      </c>
      <c r="B22" s="5" t="n">
        <v>0</v>
      </c>
    </row>
    <row r="23" spans="1:3">
      <c r="A23" s="4" t="s">
        <v>370</v>
      </c>
    </row>
    <row r="24" spans="1:3">
      <c r="A24" s="3" t="s">
        <v>362</v>
      </c>
    </row>
    <row r="25" spans="1:3">
      <c r="A25" s="4" t="s">
        <v>368</v>
      </c>
      <c r="B25" s="5" t="n">
        <v>0</v>
      </c>
    </row>
    <row r="26" spans="1:3">
      <c r="A26" s="4" t="s">
        <v>371</v>
      </c>
    </row>
    <row r="27" spans="1:3">
      <c r="A27" s="3" t="s">
        <v>362</v>
      </c>
    </row>
    <row r="28" spans="1:3">
      <c r="A28" s="4" t="s">
        <v>295</v>
      </c>
      <c r="B28" s="5" t="n">
        <v>21724</v>
      </c>
    </row>
    <row r="29" spans="1:3">
      <c r="A29" s="4" t="s">
        <v>366</v>
      </c>
      <c r="B29" s="5" t="n">
        <v>211224</v>
      </c>
    </row>
    <row r="30" spans="1:3">
      <c r="A30" s="4" t="s">
        <v>372</v>
      </c>
    </row>
    <row r="31" spans="1:3">
      <c r="A31" s="3" t="s">
        <v>362</v>
      </c>
    </row>
    <row r="32" spans="1:3">
      <c r="A32" s="4" t="s">
        <v>368</v>
      </c>
      <c r="B32" s="5" t="n">
        <v>0</v>
      </c>
    </row>
    <row r="33" spans="1:3">
      <c r="A33" s="4" t="s">
        <v>373</v>
      </c>
    </row>
    <row r="34" spans="1:3">
      <c r="A34" s="3" t="s">
        <v>362</v>
      </c>
    </row>
    <row r="35" spans="1:3">
      <c r="A35" s="4" t="s">
        <v>368</v>
      </c>
      <c r="B35" s="5" t="n">
        <v>0</v>
      </c>
    </row>
    <row r="36" spans="1:3">
      <c r="A36" s="4" t="s">
        <v>374</v>
      </c>
    </row>
    <row r="37" spans="1:3">
      <c r="A37" s="3" t="s">
        <v>362</v>
      </c>
    </row>
    <row r="38" spans="1:3">
      <c r="A38" s="4" t="s">
        <v>368</v>
      </c>
      <c r="B38" s="5" t="n">
        <v>189500</v>
      </c>
    </row>
    <row r="39" spans="1:3">
      <c r="A39" s="4" t="s">
        <v>375</v>
      </c>
    </row>
    <row r="40" spans="1:3">
      <c r="A40" s="3" t="s">
        <v>362</v>
      </c>
    </row>
    <row r="41" spans="1:3">
      <c r="A41" s="4" t="s">
        <v>295</v>
      </c>
      <c r="B41" s="5" t="n">
        <v>0</v>
      </c>
    </row>
    <row r="42" spans="1:3">
      <c r="A42" s="4" t="s">
        <v>366</v>
      </c>
      <c r="B42" s="5" t="n">
        <v>319731</v>
      </c>
    </row>
    <row r="43" spans="1:3">
      <c r="A43" s="4" t="s">
        <v>376</v>
      </c>
    </row>
    <row r="44" spans="1:3">
      <c r="A44" s="3" t="s">
        <v>362</v>
      </c>
    </row>
    <row r="45" spans="1:3">
      <c r="A45" s="4" t="s">
        <v>368</v>
      </c>
      <c r="B45" s="5" t="n">
        <v>202512</v>
      </c>
    </row>
    <row r="46" spans="1:3">
      <c r="A46" s="4" t="s">
        <v>377</v>
      </c>
    </row>
    <row r="47" spans="1:3">
      <c r="A47" s="3" t="s">
        <v>362</v>
      </c>
    </row>
    <row r="48" spans="1:3">
      <c r="A48" s="4" t="s">
        <v>368</v>
      </c>
      <c r="B48" s="5" t="n">
        <v>117219</v>
      </c>
    </row>
    <row r="49" spans="1:3">
      <c r="A49" s="4" t="s">
        <v>378</v>
      </c>
    </row>
    <row r="50" spans="1:3">
      <c r="A50" s="3" t="s">
        <v>362</v>
      </c>
    </row>
    <row r="51" spans="1:3">
      <c r="A51" s="4" t="s">
        <v>368</v>
      </c>
      <c r="B51" s="5" t="n">
        <v>0</v>
      </c>
    </row>
    <row r="52" spans="1:3">
      <c r="A52" s="4" t="s">
        <v>379</v>
      </c>
    </row>
    <row r="53" spans="1:3">
      <c r="A53" s="3" t="s">
        <v>362</v>
      </c>
    </row>
    <row r="54" spans="1:3">
      <c r="A54" s="4" t="s">
        <v>380</v>
      </c>
      <c r="B54" s="5" t="n">
        <v>21724</v>
      </c>
    </row>
    <row r="55" spans="1:3">
      <c r="A55" s="4" t="s">
        <v>295</v>
      </c>
      <c r="B55" s="7" t="n">
        <v>21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381</v>
      </c>
      <c r="B1" s="2" t="s">
        <v>81</v>
      </c>
      <c r="C1" s="2" t="s">
        <v>1</v>
      </c>
    </row>
    <row r="2" spans="1:3">
      <c r="B2" s="2" t="s">
        <v>82</v>
      </c>
      <c r="C2" s="2" t="s">
        <v>82</v>
      </c>
    </row>
    <row r="3" spans="1:3">
      <c r="A3" s="4" t="s">
        <v>382</v>
      </c>
    </row>
    <row r="4" spans="1:3">
      <c r="A4" s="3" t="s">
        <v>383</v>
      </c>
    </row>
    <row r="5" spans="1:3">
      <c r="A5" s="4" t="s">
        <v>263</v>
      </c>
      <c r="B5" s="4" t="s">
        <v>384</v>
      </c>
      <c r="C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1</v>
      </c>
      <c r="D1" s="2" t="s">
        <v>1</v>
      </c>
    </row>
    <row r="2" spans="1:5">
      <c r="B2" s="2" t="s">
        <v>2</v>
      </c>
      <c r="C2" s="2" t="s">
        <v>82</v>
      </c>
      <c r="D2" s="2" t="s">
        <v>2</v>
      </c>
      <c r="E2" s="2" t="s">
        <v>82</v>
      </c>
    </row>
    <row r="3" spans="1:5">
      <c r="A3" s="3" t="s">
        <v>183</v>
      </c>
    </row>
    <row r="4" spans="1:5">
      <c r="A4" s="4" t="s">
        <v>387</v>
      </c>
      <c r="B4" s="7" t="n">
        <v>0</v>
      </c>
      <c r="C4" s="7" t="n">
        <v>-925</v>
      </c>
      <c r="D4" s="7" t="n">
        <v>0</v>
      </c>
      <c r="E4" s="7" t="n">
        <v>-925</v>
      </c>
    </row>
    <row r="5" spans="1:5">
      <c r="A5" s="4" t="s">
        <v>388</v>
      </c>
      <c r="B5" s="5" t="n">
        <v>50</v>
      </c>
      <c r="C5" s="5" t="n">
        <v>378</v>
      </c>
      <c r="D5" s="5" t="n">
        <v>84</v>
      </c>
      <c r="E5" s="5" t="n">
        <v>528</v>
      </c>
    </row>
    <row r="6" spans="1:5">
      <c r="A6" s="4" t="s">
        <v>389</v>
      </c>
      <c r="B6" s="5" t="n">
        <v>50</v>
      </c>
      <c r="C6" s="5" t="n">
        <v>-547</v>
      </c>
      <c r="D6" s="5" t="n">
        <v>84</v>
      </c>
      <c r="E6" s="5" t="n">
        <v>-397</v>
      </c>
    </row>
    <row r="7" spans="1:5">
      <c r="A7" s="4" t="s">
        <v>387</v>
      </c>
      <c r="B7" s="5" t="n">
        <v>0</v>
      </c>
      <c r="C7" s="5" t="n">
        <v>515</v>
      </c>
      <c r="D7" s="5" t="n">
        <v>0</v>
      </c>
      <c r="E7" s="5" t="n">
        <v>1523</v>
      </c>
    </row>
    <row r="8" spans="1:5">
      <c r="A8" s="4" t="s">
        <v>388</v>
      </c>
      <c r="B8" s="5" t="n">
        <v>52</v>
      </c>
      <c r="C8" s="5" t="n">
        <v>92</v>
      </c>
      <c r="D8" s="5" t="n">
        <v>107</v>
      </c>
      <c r="E8" s="5" t="n">
        <v>271</v>
      </c>
    </row>
    <row r="9" spans="1:5">
      <c r="A9" s="4" t="s">
        <v>390</v>
      </c>
      <c r="B9" s="5" t="n">
        <v>52</v>
      </c>
      <c r="C9" s="5" t="n">
        <v>607</v>
      </c>
      <c r="D9" s="5" t="n">
        <v>107</v>
      </c>
      <c r="E9" s="5" t="n">
        <v>1794</v>
      </c>
    </row>
    <row r="10" spans="1:5">
      <c r="A10" s="4" t="s">
        <v>391</v>
      </c>
      <c r="B10" s="7" t="n">
        <v>102</v>
      </c>
      <c r="C10" s="7" t="n">
        <v>60</v>
      </c>
      <c r="D10" s="7" t="n">
        <v>191</v>
      </c>
      <c r="E10" s="7" t="n">
        <v>13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80962</v>
      </c>
      <c r="C4" s="7" t="n">
        <v>198692</v>
      </c>
      <c r="D4" s="7" t="n">
        <v>525335</v>
      </c>
      <c r="E4" s="7" t="n">
        <v>634608</v>
      </c>
    </row>
    <row r="5" spans="1:5">
      <c r="A5" s="4" t="s">
        <v>85</v>
      </c>
      <c r="B5" s="5" t="n">
        <v>115051</v>
      </c>
      <c r="C5" s="5" t="n">
        <v>132129</v>
      </c>
      <c r="D5" s="5" t="n">
        <v>344419</v>
      </c>
      <c r="E5" s="5" t="n">
        <v>435560</v>
      </c>
    </row>
    <row r="6" spans="1:5">
      <c r="A6" s="4" t="s">
        <v>86</v>
      </c>
      <c r="B6" s="5" t="n">
        <v>65911</v>
      </c>
      <c r="C6" s="5" t="n">
        <v>66563</v>
      </c>
      <c r="D6" s="5" t="n">
        <v>180916</v>
      </c>
      <c r="E6" s="5" t="n">
        <v>199048</v>
      </c>
    </row>
    <row r="7" spans="1:5">
      <c r="A7" s="4" t="s">
        <v>87</v>
      </c>
      <c r="B7" s="5" t="n">
        <v>38216</v>
      </c>
      <c r="C7" s="5" t="n">
        <v>38143</v>
      </c>
      <c r="D7" s="5" t="n">
        <v>116378</v>
      </c>
      <c r="E7" s="5" t="n">
        <v>124755</v>
      </c>
    </row>
    <row r="8" spans="1:5">
      <c r="A8" s="4" t="s">
        <v>88</v>
      </c>
      <c r="B8" s="5" t="n">
        <v>0</v>
      </c>
      <c r="C8" s="5" t="n">
        <v>6488</v>
      </c>
      <c r="D8" s="5" t="n">
        <v>0</v>
      </c>
      <c r="E8" s="5" t="n">
        <v>19648</v>
      </c>
    </row>
    <row r="9" spans="1:5">
      <c r="A9" s="4" t="s">
        <v>89</v>
      </c>
      <c r="B9" s="5" t="n">
        <v>12478</v>
      </c>
      <c r="C9" s="5" t="n">
        <v>9405</v>
      </c>
      <c r="D9" s="5" t="n">
        <v>34084</v>
      </c>
      <c r="E9" s="5" t="n">
        <v>28325</v>
      </c>
    </row>
    <row r="10" spans="1:5">
      <c r="A10" s="4" t="s">
        <v>90</v>
      </c>
      <c r="B10" s="5" t="n">
        <v>885</v>
      </c>
      <c r="C10" s="5" t="n">
        <v>4037</v>
      </c>
      <c r="D10" s="5" t="n">
        <v>4789</v>
      </c>
      <c r="E10" s="5" t="n">
        <v>11407</v>
      </c>
    </row>
    <row r="11" spans="1:5">
      <c r="A11" s="4" t="s">
        <v>91</v>
      </c>
      <c r="B11" s="5" t="n">
        <v>1605</v>
      </c>
      <c r="C11" s="5" t="n">
        <v>1103</v>
      </c>
      <c r="D11" s="5" t="n">
        <v>1228</v>
      </c>
      <c r="E11" s="5" t="n">
        <v>1103</v>
      </c>
    </row>
    <row r="12" spans="1:5">
      <c r="A12" s="4" t="s">
        <v>92</v>
      </c>
      <c r="B12" s="5" t="n">
        <v>5767</v>
      </c>
      <c r="C12" s="5" t="n">
        <v>7058</v>
      </c>
      <c r="D12" s="5" t="n">
        <v>18617</v>
      </c>
      <c r="E12" s="5" t="n">
        <v>21288</v>
      </c>
    </row>
    <row r="13" spans="1:5">
      <c r="A13" s="4" t="s">
        <v>93</v>
      </c>
      <c r="B13" s="5" t="n">
        <v>14971</v>
      </c>
      <c r="C13" s="5" t="n">
        <v>13360</v>
      </c>
      <c r="D13" s="5" t="n">
        <v>42171</v>
      </c>
      <c r="E13" s="5" t="n">
        <v>38649</v>
      </c>
    </row>
    <row r="14" spans="1:5">
      <c r="A14" s="4" t="s">
        <v>94</v>
      </c>
      <c r="B14" s="5" t="n">
        <v>0</v>
      </c>
      <c r="C14" s="5" t="n">
        <v>0</v>
      </c>
      <c r="D14" s="5" t="n">
        <v>0</v>
      </c>
      <c r="E14" s="5" t="n">
        <v>13453</v>
      </c>
    </row>
    <row r="15" spans="1:5">
      <c r="A15" s="4" t="s">
        <v>95</v>
      </c>
      <c r="B15" s="5" t="n">
        <v>-10</v>
      </c>
      <c r="C15" s="5" t="n">
        <v>-33</v>
      </c>
      <c r="D15" s="5" t="n">
        <v>-330</v>
      </c>
      <c r="E15" s="5" t="n">
        <v>652</v>
      </c>
    </row>
    <row r="16" spans="1:5">
      <c r="A16" s="4" t="s">
        <v>96</v>
      </c>
      <c r="B16" s="5" t="n">
        <v>-8001</v>
      </c>
      <c r="C16" s="5" t="n">
        <v>-12998</v>
      </c>
      <c r="D16" s="5" t="n">
        <v>-36021</v>
      </c>
      <c r="E16" s="5" t="n">
        <v>-60232</v>
      </c>
    </row>
    <row r="17" spans="1:5">
      <c r="A17" s="4" t="s">
        <v>97</v>
      </c>
      <c r="B17" s="5" t="n">
        <v>102</v>
      </c>
      <c r="C17" s="5" t="n">
        <v>60</v>
      </c>
      <c r="D17" s="5" t="n">
        <v>191</v>
      </c>
      <c r="E17" s="5" t="n">
        <v>1397</v>
      </c>
    </row>
    <row r="18" spans="1:5">
      <c r="A18" s="4" t="s">
        <v>98</v>
      </c>
      <c r="B18" s="5" t="n">
        <v>-8103</v>
      </c>
      <c r="C18" s="5" t="n">
        <v>-13058</v>
      </c>
      <c r="D18" s="5" t="n">
        <v>-36212</v>
      </c>
      <c r="E18" s="5" t="n">
        <v>-61629</v>
      </c>
    </row>
    <row r="19" spans="1:5">
      <c r="A19" s="4" t="s">
        <v>99</v>
      </c>
      <c r="B19" s="5" t="n">
        <v>-71</v>
      </c>
      <c r="C19" s="5" t="n">
        <v>66</v>
      </c>
      <c r="D19" s="5" t="n">
        <v>-118</v>
      </c>
      <c r="E19" s="5" t="n">
        <v>-606</v>
      </c>
    </row>
    <row r="20" spans="1:5">
      <c r="A20" s="4" t="s">
        <v>100</v>
      </c>
      <c r="B20" s="5" t="n">
        <v>-8174</v>
      </c>
      <c r="C20" s="5" t="n">
        <v>-12992</v>
      </c>
      <c r="D20" s="5" t="n">
        <v>-36330</v>
      </c>
      <c r="E20" s="5" t="n">
        <v>-62235</v>
      </c>
    </row>
    <row r="21" spans="1:5">
      <c r="A21" s="4" t="s">
        <v>101</v>
      </c>
      <c r="B21" s="5" t="n">
        <v>-2861</v>
      </c>
      <c r="C21" s="5" t="n">
        <v>-2569</v>
      </c>
      <c r="D21" s="5" t="n">
        <v>-8272</v>
      </c>
      <c r="E21" s="5" t="n">
        <v>-7435</v>
      </c>
    </row>
    <row r="22" spans="1:5">
      <c r="A22" s="4" t="s">
        <v>102</v>
      </c>
      <c r="B22" s="7" t="n">
        <v>-11035</v>
      </c>
      <c r="C22" s="7" t="n">
        <v>-15561</v>
      </c>
      <c r="D22" s="7" t="n">
        <v>-44602</v>
      </c>
      <c r="E22" s="7" t="n">
        <v>-69670</v>
      </c>
    </row>
    <row r="23" spans="1:5">
      <c r="A23" s="3" t="s">
        <v>103</v>
      </c>
    </row>
    <row r="24" spans="1:5">
      <c r="A24" s="4" t="s">
        <v>104</v>
      </c>
      <c r="B24" s="9" t="n">
        <v>-0.09</v>
      </c>
      <c r="C24" s="9" t="n">
        <v>-0.12</v>
      </c>
      <c r="D24" s="9" t="n">
        <v>-0.35</v>
      </c>
      <c r="E24" s="9" t="n">
        <v>-0.5600000000000001</v>
      </c>
    </row>
    <row r="25" spans="1:5">
      <c r="A25" s="4" t="s">
        <v>105</v>
      </c>
      <c r="B25" s="5" t="n">
        <v>0</v>
      </c>
      <c r="C25" s="5" t="n">
        <v>0</v>
      </c>
      <c r="D25" s="5" t="n">
        <v>0</v>
      </c>
      <c r="E25" s="10" t="n">
        <v>-0.01</v>
      </c>
    </row>
    <row r="26" spans="1:5">
      <c r="A26" s="4" t="s">
        <v>106</v>
      </c>
      <c r="B26" s="9" t="n">
        <v>-0.09</v>
      </c>
      <c r="C26" s="9" t="n">
        <v>-0.12</v>
      </c>
      <c r="D26" s="9" t="n">
        <v>-0.35</v>
      </c>
      <c r="E26" s="9" t="n">
        <v>-0.57</v>
      </c>
    </row>
    <row r="27" spans="1:5">
      <c r="A27" s="4" t="s">
        <v>107</v>
      </c>
      <c r="B27" s="5" t="n">
        <v>127528</v>
      </c>
      <c r="C27" s="5" t="n">
        <v>127488</v>
      </c>
      <c r="D27" s="5" t="n">
        <v>127893</v>
      </c>
      <c r="E27" s="5" t="n">
        <v>122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1</v>
      </c>
      <c r="D1" s="2" t="s">
        <v>1</v>
      </c>
    </row>
    <row r="2" spans="1:5">
      <c r="B2" s="2" t="s">
        <v>2</v>
      </c>
      <c r="C2" s="2" t="s">
        <v>82</v>
      </c>
      <c r="D2" s="2" t="s">
        <v>2</v>
      </c>
      <c r="E2" s="2" t="s">
        <v>82</v>
      </c>
    </row>
    <row r="3" spans="1:5">
      <c r="A3" s="3" t="s">
        <v>183</v>
      </c>
    </row>
    <row r="4" spans="1:5">
      <c r="A4" s="4" t="s">
        <v>393</v>
      </c>
      <c r="B4" s="7" t="n">
        <v>-1680</v>
      </c>
      <c r="C4" s="7" t="n">
        <v>-4307</v>
      </c>
      <c r="D4" s="7" t="n">
        <v>-7564</v>
      </c>
      <c r="E4" s="7" t="n">
        <v>-20543</v>
      </c>
    </row>
    <row r="5" spans="1:5">
      <c r="A5" s="4" t="s">
        <v>394</v>
      </c>
      <c r="B5" s="5" t="n">
        <v>102</v>
      </c>
      <c r="C5" s="5" t="n">
        <v>378</v>
      </c>
      <c r="D5" s="5" t="n">
        <v>191</v>
      </c>
      <c r="E5" s="5" t="n">
        <v>528</v>
      </c>
    </row>
    <row r="6" spans="1:5">
      <c r="A6" s="4" t="s">
        <v>395</v>
      </c>
      <c r="B6" s="5" t="n">
        <v>0</v>
      </c>
      <c r="C6" s="5" t="n">
        <v>-925</v>
      </c>
      <c r="D6" s="5" t="n">
        <v>0</v>
      </c>
      <c r="E6" s="5" t="n">
        <v>-925</v>
      </c>
    </row>
    <row r="7" spans="1:5">
      <c r="A7" s="4" t="s">
        <v>396</v>
      </c>
      <c r="B7" s="5" t="n">
        <v>1261</v>
      </c>
      <c r="C7" s="5" t="n">
        <v>4876</v>
      </c>
      <c r="D7" s="5" t="n">
        <v>7163</v>
      </c>
      <c r="E7" s="5" t="n">
        <v>22194</v>
      </c>
    </row>
    <row r="8" spans="1:5">
      <c r="A8" s="4" t="s">
        <v>397</v>
      </c>
      <c r="B8" s="5" t="n">
        <v>419</v>
      </c>
      <c r="C8" s="5" t="n">
        <v>38</v>
      </c>
      <c r="D8" s="5" t="n">
        <v>401</v>
      </c>
      <c r="E8" s="5" t="n">
        <v>143</v>
      </c>
    </row>
    <row r="9" spans="1:5">
      <c r="A9" s="4" t="s">
        <v>391</v>
      </c>
      <c r="B9" s="7" t="n">
        <v>102</v>
      </c>
      <c r="C9" s="7" t="n">
        <v>60</v>
      </c>
      <c r="D9" s="7" t="n">
        <v>191</v>
      </c>
      <c r="E9" s="7" t="n">
        <v>13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398</v>
      </c>
      <c r="B1" s="2" t="s">
        <v>279</v>
      </c>
    </row>
    <row r="2" spans="1:2">
      <c r="A2" s="3" t="s">
        <v>399</v>
      </c>
    </row>
    <row r="3" spans="1:2">
      <c r="A3" s="4" t="s">
        <v>400</v>
      </c>
      <c r="B3" s="12" t="n">
        <v>37.1</v>
      </c>
    </row>
    <row r="4" spans="1:2">
      <c r="A4" s="4" t="s">
        <v>387</v>
      </c>
    </row>
    <row r="5" spans="1:2">
      <c r="A5" s="3" t="s">
        <v>399</v>
      </c>
    </row>
    <row r="6" spans="1:2">
      <c r="A6" s="4" t="s">
        <v>401</v>
      </c>
      <c r="B6" s="5" t="n">
        <v>427</v>
      </c>
    </row>
    <row r="7" spans="1:2">
      <c r="A7" s="4" t="s">
        <v>402</v>
      </c>
      <c r="B7" s="13" t="n">
        <v>10.8</v>
      </c>
    </row>
    <row r="8" spans="1:2">
      <c r="A8" s="4" t="s">
        <v>388</v>
      </c>
    </row>
    <row r="9" spans="1:2">
      <c r="A9" s="3" t="s">
        <v>399</v>
      </c>
    </row>
    <row r="10" spans="1:2">
      <c r="A10" s="4" t="s">
        <v>401</v>
      </c>
      <c r="B10" s="12" t="n">
        <v>46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03</v>
      </c>
      <c r="B1" s="2" t="s">
        <v>404</v>
      </c>
      <c r="C1" s="2" t="s">
        <v>2</v>
      </c>
      <c r="D1" s="2" t="s">
        <v>82</v>
      </c>
      <c r="E1" s="2" t="s">
        <v>2</v>
      </c>
      <c r="F1" s="2" t="s">
        <v>82</v>
      </c>
    </row>
    <row r="2" spans="1:6">
      <c r="A2" s="4" t="s">
        <v>405</v>
      </c>
    </row>
    <row r="3" spans="1:6">
      <c r="A3" s="3" t="s">
        <v>406</v>
      </c>
    </row>
    <row r="4" spans="1:6">
      <c r="A4" s="4" t="s">
        <v>407</v>
      </c>
      <c r="C4" s="12" t="n">
        <v>0.3</v>
      </c>
      <c r="D4" s="12" t="n">
        <v>0.1</v>
      </c>
      <c r="E4" s="12" t="n">
        <v>0.9</v>
      </c>
      <c r="F4" s="12" t="n">
        <v>0.8</v>
      </c>
    </row>
    <row r="5" spans="1:6">
      <c r="A5" s="4" t="s">
        <v>408</v>
      </c>
    </row>
    <row r="6" spans="1:6">
      <c r="A6" s="3" t="s">
        <v>406</v>
      </c>
    </row>
    <row r="7" spans="1:6">
      <c r="A7" s="4" t="s">
        <v>407</v>
      </c>
      <c r="C7" s="13" t="n">
        <v>0.8</v>
      </c>
      <c r="D7" s="13" t="n">
        <v>0.4</v>
      </c>
      <c r="E7" s="13" t="n">
        <v>1.8</v>
      </c>
      <c r="F7" s="13" t="n">
        <v>0.6</v>
      </c>
    </row>
    <row r="8" spans="1:6">
      <c r="A8" s="4" t="s">
        <v>409</v>
      </c>
    </row>
    <row r="9" spans="1:6">
      <c r="A9" s="3" t="s">
        <v>406</v>
      </c>
    </row>
    <row r="10" spans="1:6">
      <c r="A10" s="4" t="s">
        <v>407</v>
      </c>
      <c r="C10" s="12" t="n">
        <v>0.1</v>
      </c>
      <c r="E10" s="12" t="n">
        <v>0.2</v>
      </c>
      <c r="F10" s="13" t="n">
        <v>0.1</v>
      </c>
    </row>
    <row r="11" spans="1:6">
      <c r="A11" s="4" t="s">
        <v>410</v>
      </c>
    </row>
    <row r="12" spans="1:6">
      <c r="A12" s="3" t="s">
        <v>406</v>
      </c>
    </row>
    <row r="13" spans="1:6">
      <c r="A13" s="4" t="s">
        <v>411</v>
      </c>
      <c r="C13" s="5" t="n">
        <v>1422842</v>
      </c>
      <c r="E13" s="5" t="n">
        <v>1422842</v>
      </c>
    </row>
    <row r="14" spans="1:6">
      <c r="A14" s="4" t="s">
        <v>407</v>
      </c>
      <c r="C14" s="12" t="n">
        <v>0.1</v>
      </c>
      <c r="D14" s="12" t="n">
        <v>0.1</v>
      </c>
      <c r="E14" s="12" t="n">
        <v>0.1</v>
      </c>
      <c r="F14" s="12" t="n">
        <v>0.1</v>
      </c>
    </row>
    <row r="15" spans="1:6">
      <c r="A15" s="4" t="s">
        <v>412</v>
      </c>
      <c r="B15" s="4" t="s">
        <v>413</v>
      </c>
    </row>
    <row r="16" spans="1:6">
      <c r="A16" s="4" t="s">
        <v>414</v>
      </c>
      <c r="E16" s="5" t="n">
        <v>827158</v>
      </c>
    </row>
    <row r="17" spans="1:6">
      <c r="A17" s="4" t="s">
        <v>415</v>
      </c>
    </row>
    <row r="18" spans="1:6">
      <c r="A18" s="3" t="s">
        <v>406</v>
      </c>
    </row>
    <row r="19" spans="1:6">
      <c r="A19" s="4" t="s">
        <v>416</v>
      </c>
      <c r="B19" s="5" t="n">
        <v>16406939</v>
      </c>
    </row>
    <row r="20" spans="1:6">
      <c r="A20" s="4" t="s">
        <v>411</v>
      </c>
      <c r="B20" s="5" t="n">
        <v>3000000</v>
      </c>
      <c r="C20" s="5" t="n">
        <v>13339067</v>
      </c>
      <c r="E20" s="5" t="n">
        <v>133390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2</v>
      </c>
    </row>
    <row r="3" spans="1:3">
      <c r="A3" s="3" t="s">
        <v>109</v>
      </c>
    </row>
    <row r="4" spans="1:3">
      <c r="A4" s="4" t="s">
        <v>100</v>
      </c>
      <c r="B4" s="7" t="n">
        <v>-36330</v>
      </c>
      <c r="C4" s="7" t="n">
        <v>-62235</v>
      </c>
    </row>
    <row r="5" spans="1:3">
      <c r="A5" s="4" t="s">
        <v>110</v>
      </c>
      <c r="B5" s="5" t="n">
        <v>-118</v>
      </c>
      <c r="C5" s="5" t="n">
        <v>-606</v>
      </c>
    </row>
    <row r="6" spans="1:3">
      <c r="A6" s="4" t="s">
        <v>98</v>
      </c>
      <c r="B6" s="5" t="n">
        <v>-36212</v>
      </c>
      <c r="C6" s="5" t="n">
        <v>-61629</v>
      </c>
    </row>
    <row r="7" spans="1:3">
      <c r="A7" s="3" t="s">
        <v>111</v>
      </c>
    </row>
    <row r="8" spans="1:3">
      <c r="A8" s="4" t="s">
        <v>112</v>
      </c>
      <c r="B8" s="5" t="n">
        <v>18617</v>
      </c>
      <c r="C8" s="5" t="n">
        <v>21288</v>
      </c>
    </row>
    <row r="9" spans="1:3">
      <c r="A9" s="4" t="s">
        <v>113</v>
      </c>
      <c r="B9" s="5" t="n">
        <v>6084</v>
      </c>
      <c r="C9" s="5" t="n">
        <v>4676</v>
      </c>
    </row>
    <row r="10" spans="1:3">
      <c r="A10" s="4" t="s">
        <v>91</v>
      </c>
      <c r="B10" s="5" t="n">
        <v>1228</v>
      </c>
      <c r="C10" s="5" t="n">
        <v>1103</v>
      </c>
    </row>
    <row r="11" spans="1:3">
      <c r="A11" s="4" t="s">
        <v>114</v>
      </c>
      <c r="B11" s="5" t="n">
        <v>108</v>
      </c>
      <c r="C11" s="5" t="n">
        <v>1868</v>
      </c>
    </row>
    <row r="12" spans="1:3">
      <c r="A12" s="4" t="s">
        <v>115</v>
      </c>
      <c r="B12" s="5" t="n">
        <v>3032</v>
      </c>
      <c r="C12" s="5" t="n">
        <v>1525</v>
      </c>
    </row>
    <row r="13" spans="1:3">
      <c r="A13" s="4" t="s">
        <v>116</v>
      </c>
      <c r="B13" s="5" t="n">
        <v>3800</v>
      </c>
      <c r="C13" s="5" t="n">
        <v>0</v>
      </c>
    </row>
    <row r="14" spans="1:3">
      <c r="A14" s="4" t="s">
        <v>95</v>
      </c>
      <c r="B14" s="5" t="n">
        <v>-330</v>
      </c>
      <c r="C14" s="5" t="n">
        <v>652</v>
      </c>
    </row>
    <row r="15" spans="1:3">
      <c r="A15" s="4" t="s">
        <v>94</v>
      </c>
      <c r="B15" s="5" t="n">
        <v>0</v>
      </c>
      <c r="C15" s="5" t="n">
        <v>13453</v>
      </c>
    </row>
    <row r="16" spans="1:3">
      <c r="A16" s="3" t="s">
        <v>117</v>
      </c>
    </row>
    <row r="17" spans="1:3">
      <c r="A17" s="4" t="s">
        <v>118</v>
      </c>
      <c r="B17" s="5" t="n">
        <v>-28106</v>
      </c>
      <c r="C17" s="5" t="n">
        <v>22257</v>
      </c>
    </row>
    <row r="18" spans="1:3">
      <c r="A18" s="4" t="s">
        <v>30</v>
      </c>
      <c r="B18" s="5" t="n">
        <v>14939</v>
      </c>
      <c r="C18" s="5" t="n">
        <v>8391</v>
      </c>
    </row>
    <row r="19" spans="1:3">
      <c r="A19" s="4" t="s">
        <v>119</v>
      </c>
      <c r="B19" s="5" t="n">
        <v>6956</v>
      </c>
      <c r="C19" s="5" t="n">
        <v>3033</v>
      </c>
    </row>
    <row r="20" spans="1:3">
      <c r="A20" s="4" t="s">
        <v>41</v>
      </c>
      <c r="B20" s="5" t="n">
        <v>-2062</v>
      </c>
      <c r="C20" s="5" t="n">
        <v>-14716</v>
      </c>
    </row>
    <row r="21" spans="1:3">
      <c r="A21" s="4" t="s">
        <v>42</v>
      </c>
      <c r="B21" s="5" t="n">
        <v>-3075</v>
      </c>
      <c r="C21" s="5" t="n">
        <v>1091</v>
      </c>
    </row>
    <row r="22" spans="1:3">
      <c r="A22" s="4" t="s">
        <v>43</v>
      </c>
      <c r="B22" s="5" t="n">
        <v>-4438</v>
      </c>
      <c r="C22" s="5" t="n">
        <v>-3508</v>
      </c>
    </row>
    <row r="23" spans="1:3">
      <c r="A23" s="4" t="s">
        <v>120</v>
      </c>
      <c r="B23" s="5" t="n">
        <v>-667</v>
      </c>
      <c r="C23" s="5" t="n">
        <v>-2800</v>
      </c>
    </row>
    <row r="24" spans="1:3">
      <c r="A24" s="4" t="s">
        <v>121</v>
      </c>
      <c r="B24" s="5" t="n">
        <v>-20126</v>
      </c>
      <c r="C24" s="5" t="n">
        <v>-3316</v>
      </c>
    </row>
    <row r="25" spans="1:3">
      <c r="A25" s="4" t="s">
        <v>122</v>
      </c>
      <c r="B25" s="5" t="n">
        <v>-117</v>
      </c>
      <c r="C25" s="5" t="n">
        <v>-6106</v>
      </c>
    </row>
    <row r="26" spans="1:3">
      <c r="A26" s="4" t="s">
        <v>123</v>
      </c>
      <c r="B26" s="5" t="n">
        <v>-20243</v>
      </c>
      <c r="C26" s="5" t="n">
        <v>-9422</v>
      </c>
    </row>
    <row r="27" spans="1:3">
      <c r="A27" s="3" t="s">
        <v>124</v>
      </c>
    </row>
    <row r="28" spans="1:3">
      <c r="A28" s="4" t="s">
        <v>125</v>
      </c>
      <c r="B28" s="5" t="n">
        <v>-9408</v>
      </c>
      <c r="C28" s="5" t="n">
        <v>-6570</v>
      </c>
    </row>
    <row r="29" spans="1:3">
      <c r="A29" s="4" t="s">
        <v>126</v>
      </c>
      <c r="B29" s="5" t="n">
        <v>-9408</v>
      </c>
      <c r="C29" s="5" t="n">
        <v>-6570</v>
      </c>
    </row>
    <row r="30" spans="1:3">
      <c r="A30" s="3" t="s">
        <v>127</v>
      </c>
    </row>
    <row r="31" spans="1:3">
      <c r="A31" s="4" t="s">
        <v>128</v>
      </c>
      <c r="B31" s="5" t="n">
        <v>0</v>
      </c>
      <c r="C31" s="5" t="n">
        <v>23060</v>
      </c>
    </row>
    <row r="32" spans="1:3">
      <c r="A32" s="4" t="s">
        <v>129</v>
      </c>
      <c r="B32" s="5" t="n">
        <v>0</v>
      </c>
      <c r="C32" s="5" t="n">
        <v>-980</v>
      </c>
    </row>
    <row r="33" spans="1:3">
      <c r="A33" s="4" t="s">
        <v>130</v>
      </c>
      <c r="B33" s="5" t="n">
        <v>0</v>
      </c>
      <c r="C33" s="5" t="n">
        <v>20822</v>
      </c>
    </row>
    <row r="34" spans="1:3">
      <c r="A34" s="4" t="s">
        <v>131</v>
      </c>
      <c r="B34" s="5" t="n">
        <v>10000</v>
      </c>
      <c r="C34" s="5" t="n">
        <v>294446</v>
      </c>
    </row>
    <row r="35" spans="1:3">
      <c r="A35" s="4" t="s">
        <v>132</v>
      </c>
      <c r="B35" s="5" t="n">
        <v>0</v>
      </c>
      <c r="C35" s="5" t="n">
        <v>563</v>
      </c>
    </row>
    <row r="36" spans="1:3">
      <c r="A36" s="4" t="s">
        <v>133</v>
      </c>
      <c r="B36" s="5" t="n">
        <v>0</v>
      </c>
      <c r="C36" s="5" t="n">
        <v>-55863</v>
      </c>
    </row>
    <row r="37" spans="1:3">
      <c r="A37" s="4" t="s">
        <v>134</v>
      </c>
      <c r="B37" s="5" t="n">
        <v>0</v>
      </c>
      <c r="C37" s="5" t="n">
        <v>-236770</v>
      </c>
    </row>
    <row r="38" spans="1:3">
      <c r="A38" s="4" t="s">
        <v>135</v>
      </c>
      <c r="B38" s="5" t="n">
        <v>-1623</v>
      </c>
      <c r="C38" s="5" t="n">
        <v>-792</v>
      </c>
    </row>
    <row r="39" spans="1:3">
      <c r="A39" s="4" t="s">
        <v>136</v>
      </c>
      <c r="B39" s="5" t="n">
        <v>131</v>
      </c>
      <c r="C39" s="5" t="n">
        <v>-100</v>
      </c>
    </row>
    <row r="40" spans="1:3">
      <c r="A40" s="4" t="s">
        <v>137</v>
      </c>
      <c r="B40" s="5" t="n">
        <v>8508</v>
      </c>
      <c r="C40" s="5" t="n">
        <v>44386</v>
      </c>
    </row>
    <row r="41" spans="1:3">
      <c r="A41" s="4" t="s">
        <v>138</v>
      </c>
      <c r="B41" s="5" t="n">
        <v>-21143</v>
      </c>
      <c r="C41" s="5" t="n">
        <v>28394</v>
      </c>
    </row>
    <row r="42" spans="1:3">
      <c r="A42" s="4" t="s">
        <v>139</v>
      </c>
      <c r="B42" s="5" t="n">
        <v>44407</v>
      </c>
      <c r="C42" s="5" t="n">
        <v>9569</v>
      </c>
    </row>
    <row r="43" spans="1:3">
      <c r="A43" s="4" t="s">
        <v>140</v>
      </c>
      <c r="B43" s="5" t="n">
        <v>23264</v>
      </c>
      <c r="C43" s="5" t="n">
        <v>37963</v>
      </c>
    </row>
    <row r="44" spans="1:3">
      <c r="A44" s="3" t="s">
        <v>141</v>
      </c>
    </row>
    <row r="45" spans="1:3">
      <c r="A45" s="4" t="s">
        <v>142</v>
      </c>
      <c r="B45" s="5" t="n">
        <v>36735</v>
      </c>
      <c r="C45" s="5" t="n">
        <v>38454</v>
      </c>
    </row>
    <row r="46" spans="1:3">
      <c r="A46" s="4" t="s">
        <v>143</v>
      </c>
      <c r="B46" s="5" t="n">
        <v>51</v>
      </c>
      <c r="C46" s="5" t="n">
        <v>327</v>
      </c>
    </row>
    <row r="47" spans="1:3">
      <c r="A47" s="3" t="s">
        <v>144</v>
      </c>
    </row>
    <row r="48" spans="1:3">
      <c r="A48" s="4" t="s">
        <v>145</v>
      </c>
      <c r="B48" s="5" t="n">
        <v>0</v>
      </c>
      <c r="C48" s="5" t="n">
        <v>1825</v>
      </c>
    </row>
    <row r="49" spans="1:3">
      <c r="A49" s="4" t="s">
        <v>116</v>
      </c>
      <c r="B49" s="7" t="n">
        <v>3800</v>
      </c>
      <c r="C4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8:44:15Z</dcterms:created>
  <dcterms:modified xmlns:dcterms="http://purl.org/dc/terms/" xmlns:xsi="http://www.w3.org/2001/XMLSchema-instance" xsi:type="dcterms:W3CDTF">2018-11-06T08:44:15Z</dcterms:modified>
</cp:coreProperties>
</file>